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The Company and Summary of S" sheetId="7" state="visible" r:id="rId7"/>
    <sheet xmlns:r="http://schemas.openxmlformats.org/officeDocument/2006/relationships" name="2. Debt Financing" sheetId="8" state="visible" r:id="rId8"/>
    <sheet xmlns:r="http://schemas.openxmlformats.org/officeDocument/2006/relationships" name="4. Leases" sheetId="9" state="visible" r:id="rId9"/>
    <sheet xmlns:r="http://schemas.openxmlformats.org/officeDocument/2006/relationships" name="1. The Company and Summary of_2" sheetId="10" state="visible" r:id="rId10"/>
    <sheet xmlns:r="http://schemas.openxmlformats.org/officeDocument/2006/relationships" name="2. Debt Financing (Tables)" sheetId="11" state="visible" r:id="rId11"/>
    <sheet xmlns:r="http://schemas.openxmlformats.org/officeDocument/2006/relationships" name="1. The Company and Summary of_3" sheetId="12" state="visible" r:id="rId12"/>
    <sheet xmlns:r="http://schemas.openxmlformats.org/officeDocument/2006/relationships" name="2. Debt Financing (Details)" sheetId="13" state="visible" r:id="rId13"/>
  </sheets>
  <definedNames/>
  <calcPr calcId="124519" fullCalcOnLoad="1"/>
</workbook>
</file>

<file path=xl/sharedStrings.xml><?xml version="1.0" encoding="utf-8"?>
<sst xmlns="http://schemas.openxmlformats.org/spreadsheetml/2006/main" uniqueCount="276">
  <si>
    <t>Document and Entity Information - shares</t>
  </si>
  <si>
    <t>9 Months Ended</t>
  </si>
  <si>
    <t>Sep. 30, 2019</t>
  </si>
  <si>
    <t>Nov. 12, 2019</t>
  </si>
  <si>
    <t>Document and Entity Information [Abstract]</t>
  </si>
  <si>
    <t>Entity Registrant Name</t>
  </si>
  <si>
    <t>MYMETICS CORP</t>
  </si>
  <si>
    <t>Entity Central Index Key</t>
  </si>
  <si>
    <t>0000927761</t>
  </si>
  <si>
    <t>Current Fiscal Year End Date</t>
  </si>
  <si>
    <t>--12-31</t>
  </si>
  <si>
    <t>Entity Current Reporting Status</t>
  </si>
  <si>
    <t>Yes</t>
  </si>
  <si>
    <t>Entity Filer Category</t>
  </si>
  <si>
    <t>Non-accelerated Filer</t>
  </si>
  <si>
    <t>Entity Emerging Growth Company</t>
  </si>
  <si>
    <t>false</t>
  </si>
  <si>
    <t>Entity Small Business</t>
  </si>
  <si>
    <t>true</t>
  </si>
  <si>
    <t>Entity Shell Company</t>
  </si>
  <si>
    <t>Entity Common Stock, Shares Outstanding</t>
  </si>
  <si>
    <t>Document Fiscal Year Focus</t>
  </si>
  <si>
    <t>2019</t>
  </si>
  <si>
    <t>Document Fiscal Period Focus</t>
  </si>
  <si>
    <t>Q3</t>
  </si>
  <si>
    <t>Document Type</t>
  </si>
  <si>
    <t>10-Q</t>
  </si>
  <si>
    <t>Amendment Flag</t>
  </si>
  <si>
    <t>Document Period End Date</t>
  </si>
  <si>
    <t>Sep. 30,
		2019</t>
  </si>
  <si>
    <t>CONSOLIDATED BALANCE SHEETS (UNAUDITED) - EUR (€) € in Thousands</t>
  </si>
  <si>
    <t>Dec. 31, 2018</t>
  </si>
  <si>
    <t>Current Assets</t>
  </si>
  <si>
    <t>Cash</t>
  </si>
  <si>
    <t>Receivables</t>
  </si>
  <si>
    <t>Prepaid expenses</t>
  </si>
  <si>
    <t>Total current assets</t>
  </si>
  <si>
    <t>Property and equipment, net of accumulated depreciation of E444 at June 30, 2019 and E434 at December 31, 2018</t>
  </si>
  <si>
    <t>Goodwill</t>
  </si>
  <si>
    <t>Total assets</t>
  </si>
  <si>
    <t>Current Liabilities</t>
  </si>
  <si>
    <t>Accounts payable</t>
  </si>
  <si>
    <t>Deferred revenue</t>
  </si>
  <si>
    <t>Non-convertible notes payable and related accrued interest to related parties</t>
  </si>
  <si>
    <t>Convertible notes payable and related accrued interest to related parties</t>
  </si>
  <si>
    <t>Total liabilities</t>
  </si>
  <si>
    <t>Shareholders' Equity (Deficit)</t>
  </si>
  <si>
    <t>Common stock, U.S. $0.01 par value; 1,000,000,000 shares authorized; issued and outstanding 303,757,622 at September 30, 2019 and at December 31, 2018</t>
  </si>
  <si>
    <t>Preferred stock, U.S. $0.01 par value; 5,000,000 shares authorized; none issued or outstanding</t>
  </si>
  <si>
    <t>Additional paid-in capital</t>
  </si>
  <si>
    <t>Accumulated deficit</t>
  </si>
  <si>
    <t>Accumulated other comprehensive income</t>
  </si>
  <si>
    <t>Total shareholders' equity (deficit)</t>
  </si>
  <si>
    <t>Total liabilities and shareholders' equity (deficit)</t>
  </si>
  <si>
    <t>CONSOLIDATED BALANCE SHEETS (UNAUDITED) (Parenthetical) - EUR (€) € in Thousands</t>
  </si>
  <si>
    <t>ASSETS</t>
  </si>
  <si>
    <t>Property and equipment, accumulated depreciation</t>
  </si>
  <si>
    <t>Common stock, par value</t>
  </si>
  <si>
    <t>€ .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UNAUDITED) - EUR (€) € in Thousands</t>
  </si>
  <si>
    <t>3 Months Ended</t>
  </si>
  <si>
    <t>Sep. 30, 2018</t>
  </si>
  <si>
    <t>Revenue</t>
  </si>
  <si>
    <t>Research and Development support</t>
  </si>
  <si>
    <t>Grants</t>
  </si>
  <si>
    <t>Total revenue</t>
  </si>
  <si>
    <t>Expenses</t>
  </si>
  <si>
    <t>Research and development</t>
  </si>
  <si>
    <t>General and administrative</t>
  </si>
  <si>
    <t>Bank fee</t>
  </si>
  <si>
    <t>Depreciation</t>
  </si>
  <si>
    <t>Directors' fees</t>
  </si>
  <si>
    <t>Foreign exchange (gain) loss</t>
  </si>
  <si>
    <t>Total expenses</t>
  </si>
  <si>
    <t>Operating loss</t>
  </si>
  <si>
    <t>Interest expense</t>
  </si>
  <si>
    <t>Loss before income tax provision</t>
  </si>
  <si>
    <t>Income tax provision</t>
  </si>
  <si>
    <t>Net loss</t>
  </si>
  <si>
    <t>Other comprehensive income</t>
  </si>
  <si>
    <t>Foreign currency translation adjustment</t>
  </si>
  <si>
    <t>Comprehensive loss</t>
  </si>
  <si>
    <t>Basic earnings per share</t>
  </si>
  <si>
    <t>CONSOLIDATED STATEMENTS OF CHANGES IN SHAREHOLDERS' EQUITY (DEFICIT) (Unaudited) - EUR (€) € in Thousands</t>
  </si>
  <si>
    <t>Common Stock</t>
  </si>
  <si>
    <t>Additional Paid-In Capital</t>
  </si>
  <si>
    <t>Accumulated Deficit</t>
  </si>
  <si>
    <t>Accumulated Other Comprehensive Income</t>
  </si>
  <si>
    <t>Total</t>
  </si>
  <si>
    <t>Balance at Dec. 31, 2017</t>
  </si>
  <si>
    <t>Stock compensation expense</t>
  </si>
  <si>
    <t>Translation adjustment</t>
  </si>
  <si>
    <t>Balance at Mar. 31, 2018</t>
  </si>
  <si>
    <t>Balance at Sep. 30, 2018</t>
  </si>
  <si>
    <t>Balance at Jun. 30, 2018</t>
  </si>
  <si>
    <t>Balance at Dec. 31, 2018</t>
  </si>
  <si>
    <t>Balance at Mar. 31, 2019</t>
  </si>
  <si>
    <t>Balance at Sep. 30, 2019</t>
  </si>
  <si>
    <t>Balance at Jun. 30, 2019</t>
  </si>
  <si>
    <t>CONSOLIDATED STATEMENTS OF CASH FLOWS (UNAUDITED) - EUR (€) € in Thousands</t>
  </si>
  <si>
    <t>Cash Flow from Operating Activities</t>
  </si>
  <si>
    <t>Adjustments to reconcile net loss to net cash used in operating activities</t>
  </si>
  <si>
    <t>Stock compensation expense - options</t>
  </si>
  <si>
    <t>Changes in operating assets and liabilities</t>
  </si>
  <si>
    <t>Accrued interests on notes payable</t>
  </si>
  <si>
    <t>Net cash used in operating activities</t>
  </si>
  <si>
    <t>Cash Flows from Financing Activities</t>
  </si>
  <si>
    <t>Increase in notes payable</t>
  </si>
  <si>
    <t>Net cash provided by investing activities</t>
  </si>
  <si>
    <t>Effect of foreign exchange rate on cash</t>
  </si>
  <si>
    <t>Net change in cash</t>
  </si>
  <si>
    <t>Cash, beginning of period</t>
  </si>
  <si>
    <t>Cash, end of period</t>
  </si>
  <si>
    <t>1. The Company and Summary of Significant Accounting Policies</t>
  </si>
  <si>
    <t>Accounting Policies [Abstract]</t>
  </si>
  <si>
    <t>The Company and Summary of Significant Accounting Policies</t>
  </si>
  <si>
    <t xml:space="preserve">BASIS OF PRESENTATION AND GOING CONCERN The amounts in the notes are
shown in thousands of EURO, unless otherwise noted, and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8. 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and nine-month period ending September 30, 2019 were of a normal and recurring nature. The Company was created for the
purpose of engaging in vaccine research and development. Its main research efforts in the beginning have been concentrated in the
prevention and treatment of the AIDS virus and malaria. Mymetics’ core technology and expertise are in the use of virosomes,
lipid-based carriers containing functional fusion viral proteins and natural membrane proteins, in combination with rationally
designed antigens. This technology platform has broadened the Company’s focus on the development of next-generation preventative
vaccines for infectious and life disabling diseases. It has several vaccines in its pipeline: HIV-1/AIDS and malaria and several
ongoing collaborative projects in the field of allergy and oncology Immunotherapy. The RSV, intra nasal influenza and Chikungunya
vaccines are currently on hold. The Company has established a network
which enables it to work with education centers, research centers, pharmaceutical laboratories and biotechnology companies. As of September 30, 2019, the Company
was engaged in the pre-clinical testing of some of its vaccine candidates and a commercially viable product is not expected for
several more years. The Company is working on several research projects with commercial partners for immunotherapy in the fields
of allergy and oncology. The allergy project is in collaboration with Anergis SA, for which the Company prepared virosome based
vaccines which include Anergis peptides for treating birch pollen allergy. These formulations were tested in preclinical studies
and compared to the Anergis earlier clinical trial formulations. The success criteria were met in December 2018 and Anergis has
now a time limited exclusive option. to enter into a License and Collaboration Agreement (“LCA”) with Mymetics for
the use of virosomes in the field of allergies that will require Anergis to raise funds from third parties to pay Mymetics the
license fee under the terms of the LCA and the clinical development, and there is no certainty that Anergis will be able to do
so. At the end of 2018 the Company finished the grant funded project in the field of HIV from the EU Horizon 2020 and Switzerland
SERI which focused on developing thermostable and cold chain independent virosome based vaccines (MACIVIVA project). Management
believes that the Company’s research and development activities will result in valuable intellectual property that can generate
significant revenues in the future through licensing. Vaccines are one of the fastest growing markets in the pharmaceutical industry. On April 29, 2019, the National
Institutes of Health (NIH) awarded the Company and Texas Biomedical Research Institute (Texas Biomed) a five-year grant for the
project called “Cold Chain-independent, Needle-free Mucosal Virosomal Vaccine to Prevent HIV-1 Acquisition at Mucosal Levels”.
The project started on May 1, 2019 and is planned for five years. The overall budget related to the project is USD 8.67 million,
with USD 1.9 million approved for the first year. The overall portion of the grant allocated to the Company is USD 6.76 million,
with USD 1.2 million approved for the first year. It is co-led by Texas Biomed and the Company and includes sub-awards to the University
of Louisiana at Lafayette, and the University of Virginia. First results are expected to be reported in 2020. The project has the objective to
prepare the Company’s promising HIV-1 vaccine candidate for clinical trials, by first executing a non-human primate (NHP)
study, where the test subjects will be receiving Mymetics’ virosome based HIV-1 vaccine candidate by several intra-muscular
and intra-nasal applications, followed by rectal challenges. As of September 30, 2019 Mymetics has successfully produced the first
set of virosome based vaccines and the NHPs have received two vaccinations. Other vaccinations are planned during the fourth quarter
and in January 2020. The vaccine is created to induce protective mucosal antibodies acting as a frontline defense against sexual
HIV transmission. This newly awarded grant from the NIH can continue some of the developments that were achieved during the European
Horizon 2020 project. These consolidated financial statements
have been prepared assuming the Company will continue as a going concern. The Company has experienced negative cash flows from
operations and significant losses since inception resulting in an accumulated deficit of E87,979 at September 30, 2019. Further,
the Company’s current liabilities exceed its current assets by E57,009 as of September 30, 2019,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PRINCIPLES OF CONSOLIDATION The consolidated financial
statements include the accounts of the Company and its subsidiaries. Significant intercompany accounts and transactions have been
eliminated. NEW ACCOUNTING PRONOUNCEMENT In February 2016, the Financial
Accounting Standards Board (FASB) issued Accounting Standards Update No. 2016-02, Leases: Topic 842 (ASU 2016-02), which replaces
existing lease guidance. The new standard is intended to provide enhanced transparency and comparability by requiring lessees to
record right-of-use (ROU) assets and corresponding lease liabilities on the balance sheet. The new standard initially required
application with a modified retrospective approach to each prior reporting period presented with various optional practical expedients.
In July 2018, this requirement was amended with the issuance of Accounting Standards Update No. 2018-11, Leases: Topic 842: Targeted
Improvements (ASU 2018-11), which permits an additional (and optional) transition method to adopt the new leases standard. The Company adopted ASU 2016-02
and related ASUs, collectively ASC 842, on January 1, 2019 using the optional transition method. Consequently, periods before January
1, 2019 will continue to be reported in accordance with the prior accounting guidance, ASC 840, Leases. The Company elected the package
of practical expedients, which permits the Company to retain prior conclusions about lease identification, lease classification
and initial direct costs for leases that commenced before January 1, 2019. The new standard also provides practical expedients
for an entity’s ongoing accounting. The Company elected the short-term lease recognition exemption for all leases that qualify.
The Company also elected the practical expedient to combine lease and non-lease components for all of its leases. Adoption of ASC
842 did not affect the Company’s consolidated financial statements’ at January 1, 2019, as one of its leases is considered
short-term and the other is not material to the consolidated financial statements. FOREIGN CURRENCY TRANSLATION 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foreign exchange (gain) los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 CASH The Company consider all highly liquid investments purchased
with maturities of three months or less to be cash equivalents. Cash deposits are occasionally in excess of insured amounts.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The Company has concluded that government
grants are not within the scope of Topic 606, as they do not meet the definition of a contract with a “customer”. The
company concludes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Grant Revenue - HORIZON 2020 In April 2015, the Company was selected
to receive project grants with a total of E8.4 million. A total of E5.3 million would be funded as part of Horizon 2020, the European
Union research and innovation framework program and up to E3.1 million of funding would be provided by the Swiss State “Secretariat
for Education, Research and Innovation” (SERI) for the Swiss based consortium partners. The grant funded the evaluation,
development and manufacturing scale-up of thermo-stable and cold-chain independent nano-pharmaceutical virosome-based vaccine candidates.
Of the total amount, E3.8 million was directly attributable to the Company’s activities, with the remaining balance going
to the consortium partners and has not been part of the Company’s financial statements. The project started on May 4, 2015
and officially ended on November 3, 2018, after which a final report had been prepared, presented and submitted to the EU for a
total costs declared of E8,262 for the total project and E3,673 for the Company. The amounts mentioned in the following
statements are purely related to the Company and not to the other partners in the project: The Company received a pre-payment from
the two granting organizations for a total value of E1,554 in May 2015, a second tranche of E917 from the EU was received in December
2016, and E614 from “SERI” was received in April 2017, which was used to finance the next reporting covering the period
of November 2016 to October 2017. In November 2017, the Company submitted the second report and a new funding request, which resulted
in another tranche of funding from the EU of E77 received in February 2018. This brought the total funding received at December
31, 2018 to E3,162, which represented 82% of the awarded grant contribution. On December 21, 2018, the final report was submitted
to the EU with a total cost incurred by the Company of E3,673, which represented 96% of the maximum grant. The report has been
audited and validated by the EU and SERI for a total eligible cost of E3,368. As a result, the Company received a final amount
of E164 by the EU in February 2019 and E342 by SERI in March 2019 and no additional revenue has been recognized related to this
grant during the period ended September 30, 2019. Grant Revenue - NIH On April 29, 2019, the National
Institutes of Health (NIH) awarded the Company and Texas Biomedical Research Institute (Texas Biomed) a five-year grant for the
project called “Cold Chain-independent, Needle-free Mucosal Virosomal Vaccine to Prevent HIV-1 Acquisition at Mucosal Levels”.
The project started on May 1, 2019 and is planned for five years. The overall budget related to the project is USD 8.67 million,
with USD 1.9 million approved for the first year. The overall portion of the grant allocated to the Company is USD 6.76 million,
with USD 1.2 million approved for the first year. It is co-led by Texas Biomed and the Company and includes sub-awards to the University
of Louisiana at Lafayette and the University of Virginia. First results are expected to be reported in 2020. The amounts mentioned in the following
statements are purely related to the Company and not to the other partners in the project: The funds are released by Texas Biomed
within 45 days upon receipt of a monthly invoice from the Company. The cost incurred by the Company as of September 30, 2019 has
been invoiced to Texas Biomed for a total of US$410 (E370) and recognized as revenue. License Agreement – Upperton Ltd. On July 26, 2019 Mymetics and Upperton
Ltd. signed a License Agreement (the “Agreement”) that sets out the rights and obligations of the two parties with
respect to the development, manufacturing and exploitation of certain virus-like particles based vaccines (which includes virosomes)
into solid (powder or tablet) form that are based on each party’s background or pre-existing intellectual property (“IP”)
and the foreground IP rights or the IP that was developed by either party or both parties during the Maciviva project and could
be developed during future collaborations. Under the terms of the Agreement Mymetics receives
an exclusive and royalty free, worldwide license to use the Upperton background IP for the development, research, sale or in/out
license for virus-like particle vaccines that use the foreground IP rights. All title, right and interest in and to all foreground
IP rights vests in Mymetics for such development, research, sale or in/out license, and Mymetics is free to use and exploit such
foreground IP rights. Mymetics has provided Upperton the non-exclusive
license to manufacture virus-like particle based vaccines for third parties for indications other than respiratory viruses, certain
allergies, HIV, malaria and chikungunya. For these foreground IP licenses, the parties
have agreed to pay each other a certain low single digit percentage of revenues, license fees and royalties that each of the parties
receives from their exploitation. RECEIVABLES Receivables are stated at
their outstanding principal balances. Management reviews the collectability of receivables on a periodic basis and determines the
appropriate amount of any allowance. There was no allowance necessary at September 30, 2019 or December 31, 2018. The Company writes
off receivables to the allowance when management determines that a receivable is not collectible. The Company may retain a security
interest in the products sold. PROPERTY AND EQUIPMENT Property and equipment is
recorded at cost and is depreciated over its estimated useful life on straight-line basis from the date placed in service. Estimated
useful lives are usually taken as three years. IMPAIRMENT OF LONG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The Company has one reporting
unit.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September 30, 2019, or December 31, 2018.
The Company’s United States tax returns are open to audit for the years ended December 31, 2015 to 2018. The returns for
the Swiss subsidiary, Mymetics S.A., are open to audit for the year ended December 31, 2018. The returns for the Netherlands subsidiaries,
Bestewil B.V. and Mymetics B.V., are open to audit for the year ended December 31, 2018. EARNINGS PER SHARE 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periods ended September 30, 2019 and 2018, options and convertible debt were
not included in the computation of diluted earnings per share because their effect would be anti-dilutive due to net losses incurred
under the treasury stock method. For the three and nine months ended
September 30, 2019, the basic weighted and diluted average number of shares was 303,757,622. The total potential number of shares
issuable of 687,233,201 at September 30, 2019 includes 658,133,201 potential issuable shares related to convertible loans, and
29,100,000 potential issuable shares related to outstanding stock options granted to employees. For the three and nine months
ended September 30, 2018, the basic weighted and diluted average number of shares was 303,757,622. The total potential number of
shares issuable of 650,633,523 at September 30, 2018 includes 621,533,523 potential issuable shares related to convertible loans,
and 29,100,000 potential issuable shares related to outstanding stock options granted to employees. PREFERRED STOCK The Company has authorized
5,000,000 shares of preferred stock that may be issued in several series with varying dividend, conversion and voting rights. No
preferred shares are issued or outstanding at September 30, 2019 or December 31, 2018. STOCK-BASED COMPENSATION 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hares are issued. No shares were issued to individuals
as fee for services rendered in the nine months ended September 30, 2019 nor in the nine months ended September 30, 2018. During the three month periods
ended September 30, 2019 and 2018, stock compensation expense amounted to E0 and E1, respectively. Stock compensation expense amounted
to E2 and E9 during the nine month periods ended September 30, 2019 and 2018, respectively, and is included in the consolidated
statements of comprehensive loss within general and administrative expense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 CONCENTRATIONS The Company derived 90% of grant
revenue for the three and nine month periods ended September 30, 2018 from one European grantor, and 100% for the three and nine
month periods ended September 30, 2019 from one USA grantor. RELATED PARTY TRANSACTIONS Mr. Ernest M. Stern, the Company’s
outside U.S. counsel, is both a director of the Company and is a partner in Culhane Meadows PLLC, the firm retained as legal counsel
by the Company. The Company incurred professional fees to the counsel's law firms totaling E25 and E23 for the nine months ended
September 30, 2019 and 2018, respectively. Two of the Company’s
major shareholders have granted secured convertible notes and short term convertible notes and promissory notes, which have a total
carrying amount of E57,090 including interest due to date. Conversion prices on the Euro-denominated convertible debt have been
fixed to a fixed Euro/US dollar exchange rate. </t>
  </si>
  <si>
    <t>2. Debt Financing</t>
  </si>
  <si>
    <t>Debt Disclosure [Abstract]</t>
  </si>
  <si>
    <t>Debt Financing</t>
  </si>
  <si>
    <t xml:space="preserve">Certain major shareholders
have granted the Company secured convertible notes (in accordance with the Uniform Commercial Code in the State of Delaware), short
term convertible notes and other short term notes, which have a total carrying value of E57,494 including interest due to date.
Interest incurred on these notes since inception has been added to the principal amounts. The details of the convertible notes and loans are as
follows at September 30, 2019:
Fixed
Conversion Rate
Lender 1st-Issue Principal Duration Interest Price EUR/USD
Price Date Amount (Note) Rate (stated) Conversion
Eardley Holding A.G. (1) 06/23/2006 E 174 (2 ) 10% pa $ 0.10 N/A
Anglo Irish Bank S.A.(3) 10/2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8/2008 E 1,200 (2 ) 10% pa $ 0.50 1.2650
Round Enterprises Ltd. 02/09/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099 (5,6 ) 10% pa $ 0.034 N/A
Eardley Holding A.G. 08/04/2011 E 275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2 (6 ) 10% pa $ 0.034 1.3100
Eardley Holding A.G. 04/19/2012 E 80 (6 ) 10% pa $ 0.034 1.3100
Round Enterprises Ltd. 05/04/2012 E 480 (6 ) 10% pa $ 0.034 1.3152
Eardley Holding A.G. 05/04/2012 E 120 (6 ) 10% pa $ 0.034 1.3152
Round Enterprises Ltd. 09/03/2012 E 200 (6 ) 10% pa $ 0.034 1.2576
Eardley Holding A.G. 09/03/2012 E 50 (6 ) 10% pa $ 0.034 1.2576
Round Enterprises Ltd. 11/1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3/01/2017 E 230 (2 ) 2.5% pa N/A N/A
Round Enterprises Ltd. 03/01/2017 E 920 (2 ) 2.5% pa N/A N/A
Eardley Holding A.G. 10/18/2017 E 230 (2 ) 2.5% pa N/A N/A
Round Enterprises Ltd. 10/18/2017 E 920 (2 ) 2.5% pa N/A N/A
Eardley Holding A.G. 06/01/2018 E 160 (7 ) 2.5% pa N/A N/A
Round Enterprises Ltd. 06/01/2018 E 640 (7 ) 2.5% pa N/A N/A
Eardley Holding A.G. 11/10/2018 E 160 (7 ) 2.5% pa N/A N/A
Round Enterprises Ltd. 11/10/2018 E 640 (7 ) 2.5% pa N/A N/A
Eardley Holding A.G. 06/15/2019 E 120 (8 ) 2.5% pa N/A N/A
Round Enterprises Ltd. 06/15/2019 E 480 (8 ) 2.5% pa N/A N/A
Total Short Term Principal Amounts E 32,325
Accrued Interest E 25,169
TOTAL LOANS AND NOTES E 57,494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 (7)
On June 1, 2018, Round Enterprises Ltd. and Eardley Holding AG each provided two promissory Notes for a total of E1,280 and E320
in two tranches, respectively, with a 2.5% interest per annum. The first tranche of the promissory Notes of E640 and E160, respectively,
were provided immediately. The second tranche of the promissory notes of E640 and E160, respectively, were provided on November
10, 2018 with a 2.5% interest per annum. The maturity date of these promissory notes to follow the same principle of other convertible
loans and is the end of a calendar quarter in which the Company receives a written request from the lender for repayment of the
unpaid principal and accrued interest due under the Notes. (8)
On June 15, 2019, Round Enterprises Ltd. and Eardley Holding AG each provided a promissory Note for a total of E600, with a 2.5%
interest per annum. The promissory Notes of E480 and E120, respectively, were provided immediately. The maturity date of these
promissory notes to follow the same principle of other convertible loans and is the later of (i) December, 31, 2019, or (ii) the
end of a subsequent calendar quarter in which the Company receives a written request from the lender for repayment of the unpaid
principal and accrued interest due under the Notes. </t>
  </si>
  <si>
    <t>4. Leases</t>
  </si>
  <si>
    <t>Leases [Abstract]</t>
  </si>
  <si>
    <t>Leases</t>
  </si>
  <si>
    <t xml:space="preserve"> The facility lease agreement for
Epalinges, Switzerland, is automatically renewed month by month with a notice period of three months. The related rent is paid
monthly in the amount of E4 and is considered a short-term lease. The facility lease agreement for Leiden, The Netherlands, runs
until March 31, 2020 and can be terminated with a three months' notice period. The related rent is paid monthly in the amount of
E9. This lease is not considered short-term, however, the effect of recording the right to use asset and related liability are
not material to the consolidated financial statements. The Company doesn't have any other operating lease for its research and
development facilities, corporate headquarter, offices and equipment. </t>
  </si>
  <si>
    <t>1. The Company and Summary of Significant Accounting Policies (Policies)</t>
  </si>
  <si>
    <t>BASIS OF PRESENTATION AND GOING CONCERN</t>
  </si>
  <si>
    <t xml:space="preserve"> The amounts in the notes are
shown in thousands of EURO, unless otherwise noted, and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8. 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and nine-month period ending September 30, 2019 were of a normal and recurring nature. The Company was created for the
purpose of engaging in vaccine research and development. Its main research efforts in the beginning have been concentrated in the
prevention and treatment of the AIDS virus and malaria. Mymetics’ core technology and expertise are in the use of virosomes,
lipid-based carriers containing functional fusion viral proteins and natural membrane proteins, in combination with rationally
designed antigens. This technology platform has broadened the Company’s focus on the development of next-generation preventative
vaccines for infectious and life disabling diseases. It has several vaccines in its pipeline: HIV-1/AIDS and malaria and several
ongoing collaborative projects in the field of allergy and oncology Immunotherapy. The RSV, intra nasal influenza and Chikungunya
vaccines are currently on hold. The Company has established a network
which enables it to work with education centers, research centers, pharmaceutical laboratories and biotechnology companies. As of September 30, 2019, the Company
was engaged in the pre-clinical testing of some of its vaccine candidates and a commercially viable product is not expected for
several more years. The Company is working on several research projects with commercial partners for immunotherapy in the fields
of allergy and oncology. The allergy project is in collaboration with Anergis SA, for which the Company prepared virosome based
vaccines which include Anergis peptides for treating birch pollen allergy. These formulations were tested in preclinical studies
and compared to the Anergis earlier clinical trial formulations. The success criteria were met in December 2018 and Anergis has
now a time limited exclusive option. to enter into a License and Collaboration Agreement (“LCA”) with Mymetics for
the use of virosomes in the field of allergies that will require Anergis to raise funds from third parties to pay Mymetics the
license fee under the terms of the LCA and the clinical development, and there is no certainty that Anergis will be able to do
so. At the end of 2018 the Company finished the grant funded project in the field of HIV from the EU Horizon 2020 and Switzerland
SERI which focused on developing thermostable and cold chain independent virosome based vaccines (MACIVIVA project). Management
believes that the Company’s research and development activities will result in valuable intellectual property that can generate
significant revenues in the future through licensing. Vaccines are one of the fastest growing markets in the pharmaceutical industry. On April 29, 2019, the National
Institutes of Health (NIH) awarded the Company and Texas Biomedical Research Institute (Texas Biomed) a five-year grant for the
project called “Cold Chain-independent, Needle-free Mucosal Virosomal Vaccine to Prevent HIV-1 Acquisition at Mucosal Levels”.
The project started on May 1, 2019 and is planned for five years. The overall budget related to the project is USD 8.67 million,
with USD 1.9 million approved for the first year. The overall portion of the grant allocated to the Company is USD 6.76 million,
with USD 1.2 million approved for the first year. It is co-led by Texas Biomed and the Company and includes sub-awards to the University
of Louisiana at Lafayette, and the University of Virginia. First results are expected to be reported in 2020. The project has the objective to
prepare the Company’s promising HIV-1 vaccine candidate for clinical trials, by first executing a non-human primate (NHP)
study, where the test subjects will be receiving Mymetics’ virosome based HIV-1 vaccine candidate by several intra-muscular
and intra-nasal applications, followed by rectal challenges. As of September 30, 2019 Mymetics has successfully produced the first
set of virosome based vaccines and the NHPs have received two vaccinations. Other vaccinations are planned during the fourth quarter
and in January 2020. The vaccine is created to induce protective mucosal antibodies acting as a frontline defense against sexual
HIV transmission. This newly awarded grant from the NIH can continue some of the developments that were achieved during the European
Horizon 2020 project. These consolidated financial statements
have been prepared assuming the Company will continue as a going concern. The Company has experienced negative cash flows from
operations and significant losses since inception resulting in an accumulated deficit of E87,979 at September 30, 2019. Further,
the Company’s current liabilities exceed its current assets by E57,009 as of September 30, 2019,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t>
  </si>
  <si>
    <t>PRINCIPLES OF CONSOLIDATION</t>
  </si>
  <si>
    <t>The consolidated financial
statements include the accounts of the Company and its subsidiaries. Significant intercompany accounts and transactions have been
eliminated.</t>
  </si>
  <si>
    <t>NEW ACCOUNTING PRONOUNCEMENT</t>
  </si>
  <si>
    <t xml:space="preserve">In February 2016, the Financial Accounting Standards
Board (FASB) issued Accounting Standards Update No. 2016-02, Leases: Topic 842 (ASU 2016-02), which replaces existing lease guidance.
The new standard is intended to provide enhanced transparency and comparability by requiring lessees to record right-of-use (ROU)
assets and corresponding lease liabilities on the balance sheet. The new standard initially required application with a modified
retrospective approach to each prior reporting period presented with various optional practical expedients. In July 2018, this
requirement was amended with the issuance of Accounting Standards Update No. 2018-11, Leases: Topic 842: Targeted Improvements
(ASU 2018-11), which permits an additional (and optional) transition method to adopt the new leases standard. The Company adopted ASU 2016-02
and related ASUs, collectively ASC 842, on January 1, 2019 using the optional transition method. Consequently, periods before January
1, 2019 will continue to be reported in accordance with the prior accounting guidance, ASC 840, Leases. The Company elected the package
of practical expedients, which permits the Company to retain prior conclusions about lease identification, lease classification
and initial direct costs for leases that commenced before January 1, 2019. The new standard also provides practical expedients
for an entity’s ongoing accounting. The Company elected the short-term lease recognition exemption for all leases that qualify.
The Company also elected the practical expedient to combine lease and non-lease components for all of its leases. Adoption of ASC
842 did not affect the Company’s consolidated financial statements’ at January 1, 2019, as one of its leases is considered
short-term and the other is not material to the consolidated financial statements. </t>
  </si>
  <si>
    <t>FOREIGN CURRENCY TRANSLATION</t>
  </si>
  <si>
    <t xml:space="preserve">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foreign exchange (gain) los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 </t>
  </si>
  <si>
    <t>CASH</t>
  </si>
  <si>
    <t xml:space="preserve"> The Company consider all highly liquid investments purchased
with maturities of three months or less to be cash equivalents. Cash deposits are occasionally in excess of insured amounts.</t>
  </si>
  <si>
    <t>REVENUE RECOGNITION</t>
  </si>
  <si>
    <t xml:space="preserve">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The Company has concluded that government
grants are not within the scope of Topic 606, as they do not meet the definition of a contract with a “customer”. The
company concludes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Grant Revenue - HORIZON 2020 In April 2015, the Company was selected
to receive project grants with a total of E8.4 million. A total of E5.3 million would be funded as part of Horizon 2020, the European
Union research and innovation framework program and up to E3.1 million of funding would be provided by the Swiss State “Secretariat
for Education, Research and Innovation” (SERI) for the Swiss based consortium partners. The grant funded the evaluation,
development and manufacturing scale-up of thermo-stable and cold-chain independent nano-pharmaceutical virosome-based vaccine candidates.
Of the total amount, E3.8 million was directly attributable to the Company’s activities, with the remaining balance going
to the consortium partners and has not been part of the Company’s financial statements. The project started on May 4, 2015
and officially ended on November 3, 2018, after which a final report had been prepared, presented and submitted to the EU for a
total costs declared of E8,262 for the total project and E3,673 for the Company. The amounts mentioned in the following
statements are purely related to the Company and not to the other partners in the project: The Company received a pre-payment from
the two granting organizations for a total value of E1,554 in May 2015, a second tranche of E917 from the EU was received in December
2016, and E614 from “SERI” was received in April 2017, which was used to finance the next reporting covering the period
of November 2016 to October 2017. In November 2017, the Company submitted the second report and a new funding request, which resulted
in another tranche of funding from the EU of E77 received in February 2018. This brought the total funding received at December
31, 2018 to E3,162, which represented 82% of the awarded grant contribution. On December 21, 2018, the final report was submitted
to the EU with a total cost incurred by the Company of E3,673, which represented 96% of the maximum grant. The report has been
audited and validated by the EU and SERI for a total eligible cost of E3,368. As a result, the Company received a final amount
of E164 by the EU in February 2019 and E342 by SERI in March 2019 and no additional revenue has been recognized related to this
grant during the period ended September 30, 2019. Grant Revenue - NIH On April 29, 2019, the National
Institutes of Health (NIH) awarded the Company and Texas Biomedical Research Institute (Texas Biomed) a five-year grant for the
project called “Cold Chain-independent, Needle-free Mucosal Virosomal Vaccine to Prevent HIV-1 Acquisition at Mucosal Levels”.
The project started on May 1, 2019 and is planned for five years. The overall budget related to the project is USD 8.67 million,
with USD 1.9 million approved for the first year. The overall portion of the grant allocated to the Company is USD 6.76 million,
with USD 1.2 million approved for the first year. It is co-led by Texas Biomed and the Company and includes sub-awards to the University
of Louisiana at Lafayette and the University of Virginia. First results are expected to be reported in 2020. The amounts mentioned in the following
statements are purely related to the Company and not to the other partners in the project: The funds are released by Texas Biomed
within 45 days upon receipt of a monthly invoice from the Company. The cost incurred by the Company as of September 30, 2019 has
been invoiced to Texas Biomed for a total of US$410 (E370) and recognized as revenue. License Agreement – Upperton Ltd. On July 26, 2019 Mymetics and Upperton
Ltd. signed a License Agreement (the “Agreement”) that sets out the rights and obligations of the two parties with
respect to the development, manufacturing and exploitation of certain virus-like particles based vaccines (which includes virosomes)
into solid (powder or tablet) form that are based on each party’s background or pre-existing intellectual property (“IP”)
and the foreground IP rights or the IP that was developed by either party or both parties during the Maciviva project and could
be developed during future collaborations. Under the terms of the Agreement Mymetics receives
an exclusive and royalty free, worldwide license to use the Upperton background IP for the development, research, sale or in/out
license for virus-like particle vaccines that use the foreground IP rights. All title, right and interest in and to all foreground
IP rights vests in Mymetics for such development, research, sale or in/out license, and Mymetics is free to use and exploit such
foreground IP rights. Mymetics has provided Upperton the non-exclusive
license to manufacture virus-like particle based vaccines for third parties for indications other than respiratory viruses, certain
allergies, HIV, malaria and chikungunya. For these foreground IP licenses, the parties
have agreed to pay each other a certain low single digit percentage of revenues, license fees and royalties that each of the parties
receives from their exploitation. </t>
  </si>
  <si>
    <t>RECEIVABLES</t>
  </si>
  <si>
    <t xml:space="preserve">Receivables are stated at
their outstanding principal balances. Management reviews the collectability of receivables on a periodic basis and determines the
appropriate amount of any allowance. There was no allowance necessary at September 30, 2019 or December 31, 2018. The Company writes
off receivables to the allowance when management determines that a receivable is not collectible. The Company may retain a security
interest in the products sold. </t>
  </si>
  <si>
    <t>PROPERTY AND EQUIPMENT</t>
  </si>
  <si>
    <t>Property and equipment is
recorded at cost and is depreciated over its estimated useful life on straight-line basis from the date placed in service. Estimated
useful lives are usually taken as three years.</t>
  </si>
  <si>
    <t>IMPAIRMENT OF LONG LIVED ASSETS</t>
  </si>
  <si>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t>
  </si>
  <si>
    <t>GOODWILL</t>
  </si>
  <si>
    <t xml:space="preserve">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The Company has one reporting
unit. </t>
  </si>
  <si>
    <t>RESEARCH AND DEVELOPMENT</t>
  </si>
  <si>
    <t>Research and development costs are expensed as
incurred.</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September 30, 2019, or December 31, 2018.
The Company’s United States tax returns are open to audit for the years ended December 31, 2015 to 2018. The returns for
the Swiss subsidiary, Mymetics S.A., are open to audit for the year ended December 31, 2018. The returns for the Netherlands subsidiaries,
Bestewil B.V. and Mymetics B.V., are open to audit for the year ended December 31, 2018.</t>
  </si>
  <si>
    <t>EARNINGS PER SHARE</t>
  </si>
  <si>
    <t xml:space="preserve"> 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periods ended September 30, 2019 and 2018, options and convertible debt were
not included in the computation of diluted earnings per share because their effect would be anti-dilutive due to net losses incurred
under the treasury stock method. For the three and nine months ended
September 30, 2019, the basic weighted and diluted average number of shares was 303,757,622. The total potential number of shares
issuable of 687,233,201 at September 30, 2019 includes 658,133,201 potential issuable shares related to convertible loans, and
29,100,000 potential issuable shares related to outstanding stock options granted to employees. For the three and nine months
ended September 30, 2018, the basic weighted and diluted average number of shares was 303,757,622. The total potential number of
shares issuable of 650,633,523 at September 30, 2018 includes 621,533,523 potential issuable shares related to convertible loans,
and 29,100,000 potential issuable shares related to outstanding stock options granted to employees. </t>
  </si>
  <si>
    <t>PREFERRED STOCK</t>
  </si>
  <si>
    <t>The Company has authorized
5,000,000 shares of preferred stock that may be issued in several series with varying dividend, conversion and voting rights. No
preferred shares are issued or outstanding at September 30, 2019 or December 31, 2018.</t>
  </si>
  <si>
    <t>STOCK-BASED COMPENSATION</t>
  </si>
  <si>
    <t xml:space="preserve"> 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hares are issued. No shares were issued to individuals
as fee for services rendered in the nine months ended September 30, 2019 nor in the nine months ended September 30, 2018. During the three month periods
ended September 30, 2019 and 2018, stock compensation expense amounted to E0 and E1, respectively. Stock compensation expense amounted
to E2 and E9 during the nine month periods ended September 30, 2019 and 2018, respectively, and is included in the consolidated
statements of comprehensive loss within general and administrative expenses. </t>
  </si>
  <si>
    <t>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FAIR VALUES OF FINANCIAL INSTRUMENTS</t>
  </si>
  <si>
    <t xml:space="preserve">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 </t>
  </si>
  <si>
    <t>CONCENTRATIONS</t>
  </si>
  <si>
    <t xml:space="preserve"> The Company derived 90% of grant
revenue for the three and nine month periods ended September 30, 2018 from one European grantor, and 100% for the three and nine
month periods ended September 30, 2019 from one USA grantor.</t>
  </si>
  <si>
    <t>RELATED PARTY TRANSACTIONS</t>
  </si>
  <si>
    <t>Mr. Ernest M. Stern, the Company’s
outside U.S. counsel, is both a director of the Company and is a partner in Culhane Meadows PLLC, the firm retained as legal counsel
by the Company. The Company incurred professional fees to the counsel's law firms totaling E25 and E23 for the nine months ended
September 30, 2019 and 2018, respectively. Two of the Company’s
major shareholders have granted secured convertible notes and short term convertible notes and promissory notes, which have a total
carrying amount of E57,090 including interest due to date. Conversion prices on the Euro-denominated convertible debt have been
fixed to a fixed Euro/US dollar exchange rate.</t>
  </si>
  <si>
    <t>2. Debt Financing (Tables)</t>
  </si>
  <si>
    <t>Convertible notes, loans and contingent liabilities</t>
  </si>
  <si>
    <t xml:space="preserve">Fixed
Conversion Rate
Lender 1st-Issue Principal Duration Interest Price EUR/USD
Price Date Amount (Note) Rate (stated) Conversion
Eardley Holding A.G. (1) 06/23/2006 E 174 (2 ) 10% pa $ 0.10 N/A
Anglo Irish Bank S.A.(3) 10/2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8/2008 E 1,200 (2 ) 10% pa $ 0.50 1.2650
Round Enterprises Ltd. 02/09/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099 (5,6 ) 10% pa $ 0.034 N/A
Eardley Holding A.G. 08/04/2011 E 275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2 (6 ) 10% pa $ 0.034 1.3100
Eardley Holding A.G. 04/19/2012 E 80 (6 ) 10% pa $ 0.034 1.3100
Round Enterprises Ltd. 05/04/2012 E 480 (6 ) 10% pa $ 0.034 1.3152
Eardley Holding A.G. 05/04/2012 E 120 (6 ) 10% pa $ 0.034 1.3152
Round Enterprises Ltd. 09/03/2012 E 200 (6 ) 10% pa $ 0.034 1.2576
Eardley Holding A.G. 09/03/2012 E 50 (6 ) 10% pa $ 0.034 1.2576
Round Enterprises Ltd. 11/1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3/01/2017 E 230 (2 ) 2.5% pa N/A N/A
Round Enterprises Ltd. 03/01/2017 E 920 (2 ) 2.5% pa N/A N/A
Eardley Holding A.G. 10/18/2017 E 230 (2 ) 2.5% pa N/A N/A
Round Enterprises Ltd. 10/18/2017 E 920 (2 ) 2.5% pa N/A N/A
Eardley Holding A.G. 06/01/2018 E 160 (7 ) 2.5% pa N/A N/A
Round Enterprises Ltd. 06/01/2018 E 640 (7 ) 2.5% pa N/A N/A
Eardley Holding A.G. 11/10/2018 E 160 (7 ) 2.5% pa N/A N/A
Round Enterprises Ltd. 11/10/2018 E 640 (7 ) 2.5% pa N/A N/A
Eardley Holding A.G. 06/15/2019 E 120 (8 ) 2.5% pa N/A N/A
Round Enterprises Ltd. 06/15/2019 E 480 (8 ) 2.5% pa N/A N/A
Total Short Term Principal Amounts E 32,325
Accrued Interest E 25,169
TOTAL LOANS AND NOTES E 57,494 </t>
  </si>
  <si>
    <t>1. The Company and Summary of Significant Accounting Policies (Details Narrative) - EUR (€) € in Thousands</t>
  </si>
  <si>
    <t>Net assets (liabilities)</t>
  </si>
  <si>
    <t>Weighted average number of shares outstanding, basic and diluted</t>
  </si>
  <si>
    <t>Potential number of shares issuable</t>
  </si>
  <si>
    <t>Professional fees incurred and paid to a related party</t>
  </si>
  <si>
    <t>Convertible loans</t>
  </si>
  <si>
    <t>Stock options granted to employees</t>
  </si>
  <si>
    <t>2. Debt Financing (Details) € / shares in Units, € in Thousands</t>
  </si>
  <si>
    <t>Sep. 30, 2019EUR (€)€ / shares</t>
  </si>
  <si>
    <t>Total short term principal amounts</t>
  </si>
  <si>
    <t>Accrued interest</t>
  </si>
  <si>
    <t>Total loans and notes</t>
  </si>
  <si>
    <t>Note 1</t>
  </si>
  <si>
    <t>Issuance date</t>
  </si>
  <si>
    <t>Jun. 23,
		2006</t>
  </si>
  <si>
    <t>Principal amount</t>
  </si>
  <si>
    <t>Interest rate</t>
  </si>
  <si>
    <t>10.00%</t>
  </si>
  <si>
    <t>Conversion price | € / shares</t>
  </si>
  <si>
    <t>Note 2</t>
  </si>
  <si>
    <t>Oct. 21,
		2007</t>
  </si>
  <si>
    <t>Fixed rate conversion</t>
  </si>
  <si>
    <t>Note 3</t>
  </si>
  <si>
    <t>Dec. 10,
		2007</t>
  </si>
  <si>
    <t>Note 4</t>
  </si>
  <si>
    <t>Jan. 22,
		2008</t>
  </si>
  <si>
    <t>Note 5</t>
  </si>
  <si>
    <t>Apr. 25,
		2008</t>
  </si>
  <si>
    <t>Note 6</t>
  </si>
  <si>
    <t>Jun. 30,
		2008</t>
  </si>
  <si>
    <t>Note 7</t>
  </si>
  <si>
    <t>Nov. 18,
		2008</t>
  </si>
  <si>
    <t>Note 8</t>
  </si>
  <si>
    <t>Feb. 9,
		2009</t>
  </si>
  <si>
    <t>Note 9</t>
  </si>
  <si>
    <t>Jun. 15,
		2009</t>
  </si>
  <si>
    <t>Note 10</t>
  </si>
  <si>
    <t>Note 11</t>
  </si>
  <si>
    <t>Aug. 3,
		2009</t>
  </si>
  <si>
    <t>Note 12</t>
  </si>
  <si>
    <t>Oct. 13,
		2009</t>
  </si>
  <si>
    <t>5.00%</t>
  </si>
  <si>
    <t>Note 13</t>
  </si>
  <si>
    <t>Dec. 18,
		2009</t>
  </si>
  <si>
    <t>Note 14</t>
  </si>
  <si>
    <t>Aug. 4,
		2011</t>
  </si>
  <si>
    <t>Note 15</t>
  </si>
  <si>
    <t>Note 16</t>
  </si>
  <si>
    <t>Nov. 8,
		2011</t>
  </si>
  <si>
    <t>Note 17</t>
  </si>
  <si>
    <t>Note 18</t>
  </si>
  <si>
    <t>Feb. 10,
		2012</t>
  </si>
  <si>
    <t>Note 19</t>
  </si>
  <si>
    <t>Feb. 14,
		2012</t>
  </si>
  <si>
    <t>Note 20</t>
  </si>
  <si>
    <t>Apr. 19,
		2012</t>
  </si>
  <si>
    <t>Note 21</t>
  </si>
  <si>
    <t>Note 22</t>
  </si>
  <si>
    <t>May 4,
		2012</t>
  </si>
  <si>
    <t>Note 23</t>
  </si>
  <si>
    <t>Note 24</t>
  </si>
  <si>
    <t>Sep. 3,
		2012</t>
  </si>
  <si>
    <t>Note 25</t>
  </si>
  <si>
    <t>Note 26</t>
  </si>
  <si>
    <t>Nov. 14,
		2012</t>
  </si>
  <si>
    <t>Note 27</t>
  </si>
  <si>
    <t>Dec. 6,
		2012</t>
  </si>
  <si>
    <t>Note 28</t>
  </si>
  <si>
    <t>Jan. 16,
		2013</t>
  </si>
  <si>
    <t>Note 29</t>
  </si>
  <si>
    <t>Note 30</t>
  </si>
  <si>
    <t>Mar. 25,
		2013</t>
  </si>
  <si>
    <t>Note 31</t>
  </si>
  <si>
    <t>Apr. 14,
		2013</t>
  </si>
  <si>
    <t>Note 32</t>
  </si>
  <si>
    <t>Note 33</t>
  </si>
  <si>
    <t>May 15,
		2013</t>
  </si>
  <si>
    <t>Note 34</t>
  </si>
  <si>
    <t>Note 35</t>
  </si>
  <si>
    <t>Jun. 24,
		2013</t>
  </si>
  <si>
    <t>Note 36</t>
  </si>
  <si>
    <t>Note 37</t>
  </si>
  <si>
    <t>Aug. 5,
		2013</t>
  </si>
  <si>
    <t>Note 38</t>
  </si>
  <si>
    <t>Note 39</t>
  </si>
  <si>
    <t>Mar. 1,
		2017</t>
  </si>
  <si>
    <t>2.50%</t>
  </si>
  <si>
    <t>Note 40</t>
  </si>
  <si>
    <t>Note 41</t>
  </si>
  <si>
    <t>Oct. 18,
		2017</t>
  </si>
  <si>
    <t>Note 42</t>
  </si>
  <si>
    <t>Note 43</t>
  </si>
  <si>
    <t>Jun. 1,
		2018</t>
  </si>
  <si>
    <t>Note 44</t>
  </si>
  <si>
    <t>Note 45</t>
  </si>
  <si>
    <t>Nov. 10,
		2018</t>
  </si>
  <si>
    <t>Note 46</t>
  </si>
  <si>
    <t>Note 47</t>
  </si>
  <si>
    <t>Jun. 15,
		2019</t>
  </si>
  <si>
    <t>Note 4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303757622</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132</v>
      </c>
      <c r="B1" s="2" t="s">
        <v>1</v>
      </c>
    </row>
    <row r="2" spans="1:2">
      <c r="B2" s="2" t="s">
        <v>2</v>
      </c>
    </row>
    <row r="3" spans="1:2">
      <c r="A3" s="3" t="s">
        <v>121</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row r="18" spans="1:2">
      <c r="A18" s="4" t="s">
        <v>161</v>
      </c>
      <c r="B18" s="4" t="s">
        <v>162</v>
      </c>
    </row>
    <row r="19" spans="1:2">
      <c r="A19" s="4" t="s">
        <v>163</v>
      </c>
      <c r="B19" s="4" t="s">
        <v>164</v>
      </c>
    </row>
    <row r="20" spans="1:2">
      <c r="A20" s="4" t="s">
        <v>165</v>
      </c>
      <c r="B20" s="4" t="s">
        <v>166</v>
      </c>
    </row>
    <row r="21" spans="1:2">
      <c r="A21" s="4" t="s">
        <v>167</v>
      </c>
      <c r="B21" s="4" t="s">
        <v>168</v>
      </c>
    </row>
    <row r="22" spans="1:2">
      <c r="A22" s="4" t="s">
        <v>169</v>
      </c>
      <c r="B22" s="4" t="s">
        <v>170</v>
      </c>
    </row>
    <row r="23" spans="1:2">
      <c r="A23" s="4" t="s">
        <v>171</v>
      </c>
      <c r="B23"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6</v>
      </c>
      <c r="B1" s="2" t="s">
        <v>67</v>
      </c>
      <c r="D1" s="2" t="s">
        <v>1</v>
      </c>
    </row>
    <row r="2" spans="1:6">
      <c r="B2" s="2" t="s">
        <v>2</v>
      </c>
      <c r="C2" s="2" t="s">
        <v>68</v>
      </c>
      <c r="D2" s="2" t="s">
        <v>2</v>
      </c>
      <c r="E2" s="2" t="s">
        <v>68</v>
      </c>
      <c r="F2" s="2" t="s">
        <v>31</v>
      </c>
    </row>
    <row r="3" spans="1:6">
      <c r="A3" s="4" t="s">
        <v>50</v>
      </c>
      <c r="B3" s="6" t="n">
        <v>-87979</v>
      </c>
      <c r="D3" s="6" t="n">
        <v>-87979</v>
      </c>
      <c r="F3" s="6" t="n">
        <v>-84675</v>
      </c>
    </row>
    <row r="4" spans="1:6">
      <c r="A4" s="4" t="s">
        <v>177</v>
      </c>
      <c r="B4" s="6" t="n">
        <v>-57009</v>
      </c>
      <c r="D4" s="6" t="n">
        <v>-57009</v>
      </c>
    </row>
    <row r="5" spans="1:6">
      <c r="A5" s="4" t="s">
        <v>178</v>
      </c>
      <c r="B5" s="5" t="n">
        <v>303757622</v>
      </c>
      <c r="D5" s="5" t="n">
        <v>303757622</v>
      </c>
    </row>
    <row r="6" spans="1:6">
      <c r="A6" s="4" t="s">
        <v>179</v>
      </c>
      <c r="B6" s="5" t="n">
        <v>687233201</v>
      </c>
    </row>
    <row r="7" spans="1:6">
      <c r="A7" s="4" t="s">
        <v>97</v>
      </c>
      <c r="B7" s="6" t="n">
        <v>0</v>
      </c>
      <c r="C7" s="6" t="n">
        <v>1</v>
      </c>
      <c r="D7" s="6" t="n">
        <v>2</v>
      </c>
      <c r="E7" s="6" t="n">
        <v>9</v>
      </c>
    </row>
    <row r="8" spans="1:6">
      <c r="A8" s="4" t="s">
        <v>180</v>
      </c>
      <c r="D8" s="6" t="n">
        <v>25</v>
      </c>
      <c r="E8" s="6" t="n">
        <v>23</v>
      </c>
    </row>
    <row r="9" spans="1:6">
      <c r="A9" s="4" t="s">
        <v>181</v>
      </c>
    </row>
    <row r="10" spans="1:6">
      <c r="A10" s="4" t="s">
        <v>179</v>
      </c>
      <c r="B10" s="5" t="n">
        <v>658133201</v>
      </c>
      <c r="D10" s="5" t="n">
        <v>658133201</v>
      </c>
    </row>
    <row r="11" spans="1:6">
      <c r="A11" s="4" t="s">
        <v>182</v>
      </c>
    </row>
    <row r="12" spans="1:6">
      <c r="A12" s="4" t="s">
        <v>179</v>
      </c>
      <c r="B12" s="5" t="n">
        <v>29100000</v>
      </c>
      <c r="D12" s="5" t="n">
        <v>2910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70"/>
  <sheetViews>
    <sheetView workbookViewId="0">
      <selection activeCell="A1" sqref="A1"/>
    </sheetView>
  </sheetViews>
  <sheetFormatPr baseColWidth="8" defaultRowHeight="15" outlineLevelCol="0"/>
  <cols>
    <col customWidth="1" max="1" min="1" width="64"/>
    <col customWidth="1" max="2" min="2" width="31"/>
  </cols>
  <sheetData>
    <row r="1" spans="1:2">
      <c r="A1" s="1" t="s">
        <v>183</v>
      </c>
      <c r="B1" s="2" t="s">
        <v>1</v>
      </c>
    </row>
    <row r="2" spans="1:2">
      <c r="B2" s="2" t="s">
        <v>184</v>
      </c>
    </row>
    <row r="3" spans="1:2">
      <c r="A3" s="4" t="s">
        <v>185</v>
      </c>
      <c r="B3" s="6" t="n">
        <v>32325</v>
      </c>
    </row>
    <row r="4" spans="1:2">
      <c r="A4" s="4" t="s">
        <v>186</v>
      </c>
      <c r="B4" s="5" t="n">
        <v>25169</v>
      </c>
    </row>
    <row r="5" spans="1:2">
      <c r="A5" s="4" t="s">
        <v>187</v>
      </c>
      <c r="B5" s="6" t="n">
        <v>57494</v>
      </c>
    </row>
    <row r="6" spans="1:2">
      <c r="A6" s="4" t="s">
        <v>188</v>
      </c>
    </row>
    <row r="7" spans="1:2">
      <c r="A7" s="4" t="s">
        <v>189</v>
      </c>
      <c r="B7" s="4" t="s">
        <v>190</v>
      </c>
    </row>
    <row r="8" spans="1:2">
      <c r="A8" s="4" t="s">
        <v>191</v>
      </c>
      <c r="B8" s="6" t="n">
        <v>174</v>
      </c>
    </row>
    <row r="9" spans="1:2">
      <c r="A9" s="4" t="s">
        <v>192</v>
      </c>
      <c r="B9" s="4" t="s">
        <v>193</v>
      </c>
    </row>
    <row r="10" spans="1:2">
      <c r="A10" s="4" t="s">
        <v>194</v>
      </c>
      <c r="B10" s="8" t="n">
        <v>0.1</v>
      </c>
    </row>
    <row r="11" spans="1:2">
      <c r="A11" s="4" t="s">
        <v>195</v>
      </c>
    </row>
    <row r="12" spans="1:2">
      <c r="A12" s="4" t="s">
        <v>189</v>
      </c>
      <c r="B12" s="4" t="s">
        <v>196</v>
      </c>
    </row>
    <row r="13" spans="1:2">
      <c r="A13" s="4" t="s">
        <v>191</v>
      </c>
      <c r="B13" s="6" t="n">
        <v>500</v>
      </c>
    </row>
    <row r="14" spans="1:2">
      <c r="A14" s="4" t="s">
        <v>192</v>
      </c>
      <c r="B14" s="4" t="s">
        <v>193</v>
      </c>
    </row>
    <row r="15" spans="1:2">
      <c r="A15" s="4" t="s">
        <v>194</v>
      </c>
      <c r="B15" s="8" t="n">
        <v>0.5</v>
      </c>
    </row>
    <row r="16" spans="1:2">
      <c r="A16" s="4" t="s">
        <v>197</v>
      </c>
      <c r="B16" s="9" t="n">
        <v>1.409</v>
      </c>
    </row>
    <row r="17" spans="1:2">
      <c r="A17" s="4" t="s">
        <v>198</v>
      </c>
    </row>
    <row r="18" spans="1:2">
      <c r="A18" s="4" t="s">
        <v>189</v>
      </c>
      <c r="B18" s="4" t="s">
        <v>199</v>
      </c>
    </row>
    <row r="19" spans="1:2">
      <c r="A19" s="4" t="s">
        <v>191</v>
      </c>
      <c r="B19" s="6" t="n">
        <v>1500</v>
      </c>
    </row>
    <row r="20" spans="1:2">
      <c r="A20" s="4" t="s">
        <v>192</v>
      </c>
      <c r="B20" s="4" t="s">
        <v>193</v>
      </c>
    </row>
    <row r="21" spans="1:2">
      <c r="A21" s="4" t="s">
        <v>194</v>
      </c>
      <c r="B21" s="8" t="n">
        <v>0.5</v>
      </c>
    </row>
    <row r="22" spans="1:2">
      <c r="A22" s="4" t="s">
        <v>197</v>
      </c>
      <c r="B22" s="10" t="n">
        <v>1.4429</v>
      </c>
    </row>
    <row r="23" spans="1:2">
      <c r="A23" s="4" t="s">
        <v>200</v>
      </c>
    </row>
    <row r="24" spans="1:2">
      <c r="A24" s="4" t="s">
        <v>189</v>
      </c>
      <c r="B24" s="4" t="s">
        <v>201</v>
      </c>
    </row>
    <row r="25" spans="1:2">
      <c r="A25" s="4" t="s">
        <v>191</v>
      </c>
      <c r="B25" s="6" t="n">
        <v>1500</v>
      </c>
    </row>
    <row r="26" spans="1:2">
      <c r="A26" s="4" t="s">
        <v>192</v>
      </c>
      <c r="B26" s="4" t="s">
        <v>193</v>
      </c>
    </row>
    <row r="27" spans="1:2">
      <c r="A27" s="4" t="s">
        <v>194</v>
      </c>
      <c r="B27" s="8" t="n">
        <v>0.5</v>
      </c>
    </row>
    <row r="28" spans="1:2">
      <c r="A28" s="4" t="s">
        <v>197</v>
      </c>
      <c r="B28" s="10" t="n">
        <v>1.4629</v>
      </c>
    </row>
    <row r="29" spans="1:2">
      <c r="A29" s="4" t="s">
        <v>202</v>
      </c>
    </row>
    <row r="30" spans="1:2">
      <c r="A30" s="4" t="s">
        <v>189</v>
      </c>
      <c r="B30" s="4" t="s">
        <v>203</v>
      </c>
    </row>
    <row r="31" spans="1:2">
      <c r="A31" s="4" t="s">
        <v>191</v>
      </c>
      <c r="B31" s="6" t="n">
        <v>2000</v>
      </c>
    </row>
    <row r="32" spans="1:2">
      <c r="A32" s="4" t="s">
        <v>192</v>
      </c>
      <c r="B32" s="4" t="s">
        <v>193</v>
      </c>
    </row>
    <row r="33" spans="1:2">
      <c r="A33" s="4" t="s">
        <v>194</v>
      </c>
      <c r="B33" s="8" t="n">
        <v>0.5</v>
      </c>
    </row>
    <row r="34" spans="1:2">
      <c r="A34" s="4" t="s">
        <v>197</v>
      </c>
      <c r="B34" s="10" t="n">
        <v>1.5889</v>
      </c>
    </row>
    <row r="35" spans="1:2">
      <c r="A35" s="4" t="s">
        <v>204</v>
      </c>
    </row>
    <row r="36" spans="1:2">
      <c r="A36" s="4" t="s">
        <v>189</v>
      </c>
      <c r="B36" s="4" t="s">
        <v>205</v>
      </c>
    </row>
    <row r="37" spans="1:2">
      <c r="A37" s="4" t="s">
        <v>191</v>
      </c>
      <c r="B37" s="6" t="n">
        <v>1500</v>
      </c>
    </row>
    <row r="38" spans="1:2">
      <c r="A38" s="4" t="s">
        <v>192</v>
      </c>
      <c r="B38" s="4" t="s">
        <v>193</v>
      </c>
    </row>
    <row r="39" spans="1:2">
      <c r="A39" s="4" t="s">
        <v>194</v>
      </c>
      <c r="B39" s="8" t="n">
        <v>0.5</v>
      </c>
    </row>
    <row r="40" spans="1:2">
      <c r="A40" s="4" t="s">
        <v>197</v>
      </c>
      <c r="B40" s="9" t="n">
        <v>1.538</v>
      </c>
    </row>
    <row r="41" spans="1:2">
      <c r="A41" s="4" t="s">
        <v>206</v>
      </c>
    </row>
    <row r="42" spans="1:2">
      <c r="A42" s="4" t="s">
        <v>189</v>
      </c>
      <c r="B42" s="4" t="s">
        <v>207</v>
      </c>
    </row>
    <row r="43" spans="1:2">
      <c r="A43" s="4" t="s">
        <v>191</v>
      </c>
      <c r="B43" s="6" t="n">
        <v>1200</v>
      </c>
    </row>
    <row r="44" spans="1:2">
      <c r="A44" s="4" t="s">
        <v>192</v>
      </c>
      <c r="B44" s="4" t="s">
        <v>193</v>
      </c>
    </row>
    <row r="45" spans="1:2">
      <c r="A45" s="4" t="s">
        <v>194</v>
      </c>
      <c r="B45" s="8" t="n">
        <v>0.5</v>
      </c>
    </row>
    <row r="46" spans="1:2">
      <c r="A46" s="4" t="s">
        <v>197</v>
      </c>
      <c r="B46" s="9" t="n">
        <v>1.265</v>
      </c>
    </row>
    <row r="47" spans="1:2">
      <c r="A47" s="4" t="s">
        <v>208</v>
      </c>
    </row>
    <row r="48" spans="1:2">
      <c r="A48" s="4" t="s">
        <v>189</v>
      </c>
      <c r="B48" s="4" t="s">
        <v>209</v>
      </c>
    </row>
    <row r="49" spans="1:2">
      <c r="A49" s="4" t="s">
        <v>191</v>
      </c>
      <c r="B49" s="6" t="n">
        <v>1500</v>
      </c>
    </row>
    <row r="50" spans="1:2">
      <c r="A50" s="4" t="s">
        <v>192</v>
      </c>
      <c r="B50" s="4" t="s">
        <v>193</v>
      </c>
    </row>
    <row r="51" spans="1:2">
      <c r="A51" s="4" t="s">
        <v>194</v>
      </c>
      <c r="B51" s="8" t="n">
        <v>0.5</v>
      </c>
    </row>
    <row r="52" spans="1:2">
      <c r="A52" s="4" t="s">
        <v>197</v>
      </c>
      <c r="B52" s="9" t="n">
        <v>1.294</v>
      </c>
    </row>
    <row r="53" spans="1:2">
      <c r="A53" s="4" t="s">
        <v>210</v>
      </c>
    </row>
    <row r="54" spans="1:2">
      <c r="A54" s="4" t="s">
        <v>189</v>
      </c>
      <c r="B54" s="4" t="s">
        <v>211</v>
      </c>
    </row>
    <row r="55" spans="1:2">
      <c r="A55" s="4" t="s">
        <v>191</v>
      </c>
      <c r="B55" s="6" t="n">
        <v>5500</v>
      </c>
    </row>
    <row r="56" spans="1:2">
      <c r="A56" s="4" t="s">
        <v>192</v>
      </c>
      <c r="B56" s="4" t="s">
        <v>193</v>
      </c>
    </row>
    <row r="57" spans="1:2">
      <c r="A57" s="4" t="s">
        <v>194</v>
      </c>
      <c r="B57" s="8" t="n">
        <v>0.8</v>
      </c>
    </row>
    <row r="58" spans="1:2">
      <c r="A58" s="4" t="s">
        <v>197</v>
      </c>
      <c r="B58" s="10" t="n">
        <v>1.4045</v>
      </c>
    </row>
    <row r="59" spans="1:2">
      <c r="A59" s="4" t="s">
        <v>212</v>
      </c>
    </row>
    <row r="60" spans="1:2">
      <c r="A60" s="4" t="s">
        <v>189</v>
      </c>
      <c r="B60" s="4" t="s">
        <v>211</v>
      </c>
    </row>
    <row r="61" spans="1:2">
      <c r="A61" s="4" t="s">
        <v>191</v>
      </c>
      <c r="B61" s="6" t="n">
        <v>100</v>
      </c>
    </row>
    <row r="62" spans="1:2">
      <c r="A62" s="4" t="s">
        <v>192</v>
      </c>
      <c r="B62" s="4" t="s">
        <v>193</v>
      </c>
    </row>
    <row r="63" spans="1:2">
      <c r="A63" s="4" t="s">
        <v>194</v>
      </c>
      <c r="B63" s="8" t="n">
        <v>0.8</v>
      </c>
    </row>
    <row r="64" spans="1:2">
      <c r="A64" s="4" t="s">
        <v>197</v>
      </c>
      <c r="B64" s="11" t="n">
        <v>1.43</v>
      </c>
    </row>
    <row r="65" spans="1:2">
      <c r="A65" s="4" t="s">
        <v>213</v>
      </c>
    </row>
    <row r="66" spans="1:2">
      <c r="A66" s="4" t="s">
        <v>189</v>
      </c>
      <c r="B66" s="4" t="s">
        <v>214</v>
      </c>
    </row>
    <row r="67" spans="1:2">
      <c r="A67" s="4" t="s">
        <v>191</v>
      </c>
      <c r="B67" s="6" t="n">
        <v>200</v>
      </c>
    </row>
    <row r="68" spans="1:2">
      <c r="A68" s="4" t="s">
        <v>192</v>
      </c>
      <c r="B68" s="4" t="s">
        <v>193</v>
      </c>
    </row>
    <row r="69" spans="1:2">
      <c r="A69" s="4" t="s">
        <v>194</v>
      </c>
      <c r="B69" s="8" t="n">
        <v>0.8</v>
      </c>
    </row>
    <row r="70" spans="1:2">
      <c r="A70" s="4" t="s">
        <v>197</v>
      </c>
      <c r="B70" s="11" t="n">
        <v>1.44</v>
      </c>
    </row>
    <row r="71" spans="1:2">
      <c r="A71" s="4" t="s">
        <v>215</v>
      </c>
    </row>
    <row r="72" spans="1:2">
      <c r="A72" s="4" t="s">
        <v>189</v>
      </c>
      <c r="B72" s="4" t="s">
        <v>216</v>
      </c>
    </row>
    <row r="73" spans="1:2">
      <c r="A73" s="4" t="s">
        <v>191</v>
      </c>
      <c r="B73" s="6" t="n">
        <v>2000</v>
      </c>
    </row>
    <row r="74" spans="1:2">
      <c r="A74" s="4" t="s">
        <v>192</v>
      </c>
      <c r="B74" s="4" t="s">
        <v>217</v>
      </c>
    </row>
    <row r="75" spans="1:2">
      <c r="A75" s="4" t="s">
        <v>194</v>
      </c>
      <c r="B75" s="7" t="n">
        <v>0.25</v>
      </c>
    </row>
    <row r="76" spans="1:2">
      <c r="A76" s="4" t="s">
        <v>197</v>
      </c>
      <c r="B76" s="10" t="n">
        <v>1.4854</v>
      </c>
    </row>
    <row r="77" spans="1:2">
      <c r="A77" s="4" t="s">
        <v>218</v>
      </c>
    </row>
    <row r="78" spans="1:2">
      <c r="A78" s="4" t="s">
        <v>189</v>
      </c>
      <c r="B78" s="4" t="s">
        <v>219</v>
      </c>
    </row>
    <row r="79" spans="1:2">
      <c r="A79" s="4" t="s">
        <v>191</v>
      </c>
      <c r="B79" s="6" t="n">
        <v>2200</v>
      </c>
    </row>
    <row r="80" spans="1:2">
      <c r="A80" s="4" t="s">
        <v>192</v>
      </c>
      <c r="B80" s="4" t="s">
        <v>217</v>
      </c>
    </row>
    <row r="81" spans="1:2">
      <c r="A81" s="4" t="s">
        <v>194</v>
      </c>
      <c r="B81" s="7" t="n">
        <v>0.25</v>
      </c>
    </row>
    <row r="82" spans="1:2">
      <c r="A82" s="4" t="s">
        <v>197</v>
      </c>
      <c r="B82" s="10" t="n">
        <v>1.4338</v>
      </c>
    </row>
    <row r="83" spans="1:2">
      <c r="A83" s="4" t="s">
        <v>220</v>
      </c>
    </row>
    <row r="84" spans="1:2">
      <c r="A84" s="4" t="s">
        <v>189</v>
      </c>
      <c r="B84" s="4" t="s">
        <v>221</v>
      </c>
    </row>
    <row r="85" spans="1:2">
      <c r="A85" s="4" t="s">
        <v>191</v>
      </c>
      <c r="B85" s="6" t="n">
        <v>1099</v>
      </c>
    </row>
    <row r="86" spans="1:2">
      <c r="A86" s="4" t="s">
        <v>192</v>
      </c>
      <c r="B86" s="4" t="s">
        <v>193</v>
      </c>
    </row>
    <row r="87" spans="1:2">
      <c r="A87" s="4" t="s">
        <v>194</v>
      </c>
      <c r="B87" s="12" t="n">
        <v>0.034</v>
      </c>
    </row>
    <row r="88" spans="1:2">
      <c r="A88" s="4" t="s">
        <v>222</v>
      </c>
    </row>
    <row r="89" spans="1:2">
      <c r="A89" s="4" t="s">
        <v>189</v>
      </c>
      <c r="B89" s="4" t="s">
        <v>221</v>
      </c>
    </row>
    <row r="90" spans="1:2">
      <c r="A90" s="4" t="s">
        <v>191</v>
      </c>
      <c r="B90" s="6" t="n">
        <v>275</v>
      </c>
    </row>
    <row r="91" spans="1:2">
      <c r="A91" s="4" t="s">
        <v>192</v>
      </c>
      <c r="B91" s="4" t="s">
        <v>193</v>
      </c>
    </row>
    <row r="92" spans="1:2">
      <c r="A92" s="4" t="s">
        <v>194</v>
      </c>
      <c r="B92" s="12" t="n">
        <v>0.034</v>
      </c>
    </row>
    <row r="93" spans="1:2">
      <c r="A93" s="4" t="s">
        <v>223</v>
      </c>
    </row>
    <row r="94" spans="1:2">
      <c r="A94" s="4" t="s">
        <v>189</v>
      </c>
      <c r="B94" s="4" t="s">
        <v>224</v>
      </c>
    </row>
    <row r="95" spans="1:2">
      <c r="A95" s="4" t="s">
        <v>191</v>
      </c>
      <c r="B95" s="6" t="n">
        <v>400</v>
      </c>
    </row>
    <row r="96" spans="1:2">
      <c r="A96" s="4" t="s">
        <v>192</v>
      </c>
      <c r="B96" s="4" t="s">
        <v>193</v>
      </c>
    </row>
    <row r="97" spans="1:2">
      <c r="A97" s="4" t="s">
        <v>194</v>
      </c>
      <c r="B97" s="12" t="n">
        <v>0.034</v>
      </c>
    </row>
    <row r="98" spans="1:2">
      <c r="A98" s="4" t="s">
        <v>197</v>
      </c>
      <c r="B98" s="10" t="n">
        <v>1.3787</v>
      </c>
    </row>
    <row r="99" spans="1:2">
      <c r="A99" s="4" t="s">
        <v>225</v>
      </c>
    </row>
    <row r="100" spans="1:2">
      <c r="A100" s="4" t="s">
        <v>189</v>
      </c>
      <c r="B100" s="4" t="s">
        <v>224</v>
      </c>
    </row>
    <row r="101" spans="1:2">
      <c r="A101" s="4" t="s">
        <v>191</v>
      </c>
      <c r="B101" s="6" t="n">
        <v>100</v>
      </c>
    </row>
    <row r="102" spans="1:2">
      <c r="A102" s="4" t="s">
        <v>192</v>
      </c>
      <c r="B102" s="4" t="s">
        <v>193</v>
      </c>
    </row>
    <row r="103" spans="1:2">
      <c r="A103" s="4" t="s">
        <v>194</v>
      </c>
      <c r="B103" s="12" t="n">
        <v>0.034</v>
      </c>
    </row>
    <row r="104" spans="1:2">
      <c r="A104" s="4" t="s">
        <v>197</v>
      </c>
      <c r="B104" s="10" t="n">
        <v>1.3787</v>
      </c>
    </row>
    <row r="105" spans="1:2">
      <c r="A105" s="4" t="s">
        <v>226</v>
      </c>
    </row>
    <row r="106" spans="1:2">
      <c r="A106" s="4" t="s">
        <v>189</v>
      </c>
      <c r="B106" s="4" t="s">
        <v>227</v>
      </c>
    </row>
    <row r="107" spans="1:2">
      <c r="A107" s="4" t="s">
        <v>191</v>
      </c>
      <c r="B107" s="6" t="n">
        <v>1000</v>
      </c>
    </row>
    <row r="108" spans="1:2">
      <c r="A108" s="4" t="s">
        <v>192</v>
      </c>
      <c r="B108" s="4" t="s">
        <v>193</v>
      </c>
    </row>
    <row r="109" spans="1:2">
      <c r="A109" s="4" t="s">
        <v>194</v>
      </c>
      <c r="B109" s="12" t="n">
        <v>0.034</v>
      </c>
    </row>
    <row r="110" spans="1:2">
      <c r="A110" s="4" t="s">
        <v>197</v>
      </c>
      <c r="B110" s="9" t="n">
        <v>1.326</v>
      </c>
    </row>
    <row r="111" spans="1:2">
      <c r="A111" s="4" t="s">
        <v>228</v>
      </c>
    </row>
    <row r="112" spans="1:2">
      <c r="A112" s="4" t="s">
        <v>189</v>
      </c>
      <c r="B112" s="4" t="s">
        <v>229</v>
      </c>
    </row>
    <row r="113" spans="1:2">
      <c r="A113" s="4" t="s">
        <v>191</v>
      </c>
      <c r="B113" s="6" t="n">
        <v>200</v>
      </c>
    </row>
    <row r="114" spans="1:2">
      <c r="A114" s="4" t="s">
        <v>192</v>
      </c>
      <c r="B114" s="4" t="s">
        <v>193</v>
      </c>
    </row>
    <row r="115" spans="1:2">
      <c r="A115" s="4" t="s">
        <v>194</v>
      </c>
      <c r="B115" s="12" t="n">
        <v>0.034</v>
      </c>
    </row>
    <row r="116" spans="1:2">
      <c r="A116" s="4" t="s">
        <v>197</v>
      </c>
      <c r="B116" s="9" t="n">
        <v>1.326</v>
      </c>
    </row>
    <row r="117" spans="1:2">
      <c r="A117" s="4" t="s">
        <v>230</v>
      </c>
    </row>
    <row r="118" spans="1:2">
      <c r="A118" s="4" t="s">
        <v>189</v>
      </c>
      <c r="B118" s="4" t="s">
        <v>231</v>
      </c>
    </row>
    <row r="119" spans="1:2">
      <c r="A119" s="4" t="s">
        <v>191</v>
      </c>
      <c r="B119" s="6" t="n">
        <v>322</v>
      </c>
    </row>
    <row r="120" spans="1:2">
      <c r="A120" s="4" t="s">
        <v>192</v>
      </c>
      <c r="B120" s="4" t="s">
        <v>193</v>
      </c>
    </row>
    <row r="121" spans="1:2">
      <c r="A121" s="4" t="s">
        <v>194</v>
      </c>
      <c r="B121" s="12" t="n">
        <v>0.034</v>
      </c>
    </row>
    <row r="122" spans="1:2">
      <c r="A122" s="4" t="s">
        <v>197</v>
      </c>
      <c r="B122" s="11" t="n">
        <v>1.31</v>
      </c>
    </row>
    <row r="123" spans="1:2">
      <c r="A123" s="4" t="s">
        <v>232</v>
      </c>
    </row>
    <row r="124" spans="1:2">
      <c r="A124" s="4" t="s">
        <v>189</v>
      </c>
      <c r="B124" s="4" t="s">
        <v>231</v>
      </c>
    </row>
    <row r="125" spans="1:2">
      <c r="A125" s="4" t="s">
        <v>191</v>
      </c>
      <c r="B125" s="6" t="n">
        <v>80</v>
      </c>
    </row>
    <row r="126" spans="1:2">
      <c r="A126" s="4" t="s">
        <v>192</v>
      </c>
      <c r="B126" s="4" t="s">
        <v>193</v>
      </c>
    </row>
    <row r="127" spans="1:2">
      <c r="A127" s="4" t="s">
        <v>194</v>
      </c>
      <c r="B127" s="12" t="n">
        <v>0.034</v>
      </c>
    </row>
    <row r="128" spans="1:2">
      <c r="A128" s="4" t="s">
        <v>197</v>
      </c>
      <c r="B128" s="11" t="n">
        <v>1.31</v>
      </c>
    </row>
    <row r="129" spans="1:2">
      <c r="A129" s="4" t="s">
        <v>233</v>
      </c>
    </row>
    <row r="130" spans="1:2">
      <c r="A130" s="4" t="s">
        <v>189</v>
      </c>
      <c r="B130" s="4" t="s">
        <v>234</v>
      </c>
    </row>
    <row r="131" spans="1:2">
      <c r="A131" s="4" t="s">
        <v>191</v>
      </c>
      <c r="B131" s="6" t="n">
        <v>480</v>
      </c>
    </row>
    <row r="132" spans="1:2">
      <c r="A132" s="4" t="s">
        <v>192</v>
      </c>
      <c r="B132" s="4" t="s">
        <v>193</v>
      </c>
    </row>
    <row r="133" spans="1:2">
      <c r="A133" s="4" t="s">
        <v>194</v>
      </c>
      <c r="B133" s="12" t="n">
        <v>0.034</v>
      </c>
    </row>
    <row r="134" spans="1:2">
      <c r="A134" s="4" t="s">
        <v>197</v>
      </c>
      <c r="B134" s="10" t="n">
        <v>1.3152</v>
      </c>
    </row>
    <row r="135" spans="1:2">
      <c r="A135" s="4" t="s">
        <v>235</v>
      </c>
    </row>
    <row r="136" spans="1:2">
      <c r="A136" s="4" t="s">
        <v>189</v>
      </c>
      <c r="B136" s="4" t="s">
        <v>234</v>
      </c>
    </row>
    <row r="137" spans="1:2">
      <c r="A137" s="4" t="s">
        <v>191</v>
      </c>
      <c r="B137" s="6" t="n">
        <v>120</v>
      </c>
    </row>
    <row r="138" spans="1:2">
      <c r="A138" s="4" t="s">
        <v>192</v>
      </c>
      <c r="B138" s="4" t="s">
        <v>193</v>
      </c>
    </row>
    <row r="139" spans="1:2">
      <c r="A139" s="4" t="s">
        <v>194</v>
      </c>
      <c r="B139" s="12" t="n">
        <v>0.034</v>
      </c>
    </row>
    <row r="140" spans="1:2">
      <c r="A140" s="4" t="s">
        <v>197</v>
      </c>
      <c r="B140" s="10" t="n">
        <v>1.3152</v>
      </c>
    </row>
    <row r="141" spans="1:2">
      <c r="A141" s="4" t="s">
        <v>236</v>
      </c>
    </row>
    <row r="142" spans="1:2">
      <c r="A142" s="4" t="s">
        <v>189</v>
      </c>
      <c r="B142" s="4" t="s">
        <v>237</v>
      </c>
    </row>
    <row r="143" spans="1:2">
      <c r="A143" s="4" t="s">
        <v>191</v>
      </c>
      <c r="B143" s="6" t="n">
        <v>200</v>
      </c>
    </row>
    <row r="144" spans="1:2">
      <c r="A144" s="4" t="s">
        <v>192</v>
      </c>
      <c r="B144" s="4" t="s">
        <v>193</v>
      </c>
    </row>
    <row r="145" spans="1:2">
      <c r="A145" s="4" t="s">
        <v>194</v>
      </c>
      <c r="B145" s="12" t="n">
        <v>0.034</v>
      </c>
    </row>
    <row r="146" spans="1:2">
      <c r="A146" s="4" t="s">
        <v>197</v>
      </c>
      <c r="B146" s="10" t="n">
        <v>1.2576</v>
      </c>
    </row>
    <row r="147" spans="1:2">
      <c r="A147" s="4" t="s">
        <v>238</v>
      </c>
    </row>
    <row r="148" spans="1:2">
      <c r="A148" s="4" t="s">
        <v>189</v>
      </c>
      <c r="B148" s="4" t="s">
        <v>237</v>
      </c>
    </row>
    <row r="149" spans="1:2">
      <c r="A149" s="4" t="s">
        <v>191</v>
      </c>
      <c r="B149" s="6" t="n">
        <v>50</v>
      </c>
    </row>
    <row r="150" spans="1:2">
      <c r="A150" s="4" t="s">
        <v>192</v>
      </c>
      <c r="B150" s="4" t="s">
        <v>193</v>
      </c>
    </row>
    <row r="151" spans="1:2">
      <c r="A151" s="4" t="s">
        <v>194</v>
      </c>
      <c r="B151" s="12" t="n">
        <v>0.034</v>
      </c>
    </row>
    <row r="152" spans="1:2">
      <c r="A152" s="4" t="s">
        <v>197</v>
      </c>
      <c r="B152" s="10" t="n">
        <v>1.2576</v>
      </c>
    </row>
    <row r="153" spans="1:2">
      <c r="A153" s="4" t="s">
        <v>239</v>
      </c>
    </row>
    <row r="154" spans="1:2">
      <c r="A154" s="4" t="s">
        <v>189</v>
      </c>
      <c r="B154" s="4" t="s">
        <v>240</v>
      </c>
    </row>
    <row r="155" spans="1:2">
      <c r="A155" s="4" t="s">
        <v>191</v>
      </c>
      <c r="B155" s="6" t="n">
        <v>500</v>
      </c>
    </row>
    <row r="156" spans="1:2">
      <c r="A156" s="4" t="s">
        <v>192</v>
      </c>
      <c r="B156" s="4" t="s">
        <v>193</v>
      </c>
    </row>
    <row r="157" spans="1:2">
      <c r="A157" s="4" t="s">
        <v>194</v>
      </c>
      <c r="B157" s="12" t="n">
        <v>0.034</v>
      </c>
    </row>
    <row r="158" spans="1:2">
      <c r="A158" s="4" t="s">
        <v>197</v>
      </c>
      <c r="B158" s="10" t="n">
        <v>1.2718</v>
      </c>
    </row>
    <row r="159" spans="1:2">
      <c r="A159" s="4" t="s">
        <v>241</v>
      </c>
    </row>
    <row r="160" spans="1:2">
      <c r="A160" s="4" t="s">
        <v>189</v>
      </c>
      <c r="B160" s="4" t="s">
        <v>242</v>
      </c>
    </row>
    <row r="161" spans="1:2">
      <c r="A161" s="4" t="s">
        <v>191</v>
      </c>
      <c r="B161" s="6" t="n">
        <v>125</v>
      </c>
    </row>
    <row r="162" spans="1:2">
      <c r="A162" s="4" t="s">
        <v>192</v>
      </c>
      <c r="B162" s="4" t="s">
        <v>193</v>
      </c>
    </row>
    <row r="163" spans="1:2">
      <c r="A163" s="4" t="s">
        <v>194</v>
      </c>
      <c r="B163" s="12" t="n">
        <v>0.034</v>
      </c>
    </row>
    <row r="164" spans="1:2">
      <c r="A164" s="4" t="s">
        <v>197</v>
      </c>
      <c r="B164" s="9" t="n">
        <v>1.307</v>
      </c>
    </row>
    <row r="165" spans="1:2">
      <c r="A165" s="4" t="s">
        <v>243</v>
      </c>
    </row>
    <row r="166" spans="1:2">
      <c r="A166" s="4" t="s">
        <v>189</v>
      </c>
      <c r="B166" s="4" t="s">
        <v>244</v>
      </c>
    </row>
    <row r="167" spans="1:2">
      <c r="A167" s="4" t="s">
        <v>191</v>
      </c>
      <c r="B167" s="6" t="n">
        <v>240</v>
      </c>
    </row>
    <row r="168" spans="1:2">
      <c r="A168" s="4" t="s">
        <v>192</v>
      </c>
      <c r="B168" s="4" t="s">
        <v>193</v>
      </c>
    </row>
    <row r="169" spans="1:2">
      <c r="A169" s="4" t="s">
        <v>194</v>
      </c>
      <c r="B169" s="12" t="n">
        <v>0.034</v>
      </c>
    </row>
    <row r="170" spans="1:2">
      <c r="A170" s="4" t="s">
        <v>197</v>
      </c>
      <c r="B170" s="10" t="n">
        <v>1.3318</v>
      </c>
    </row>
    <row r="171" spans="1:2">
      <c r="A171" s="4" t="s">
        <v>245</v>
      </c>
    </row>
    <row r="172" spans="1:2">
      <c r="A172" s="4" t="s">
        <v>189</v>
      </c>
      <c r="B172" s="4" t="s">
        <v>244</v>
      </c>
    </row>
    <row r="173" spans="1:2">
      <c r="A173" s="4" t="s">
        <v>191</v>
      </c>
      <c r="B173" s="6" t="n">
        <v>60</v>
      </c>
    </row>
    <row r="174" spans="1:2">
      <c r="A174" s="4" t="s">
        <v>192</v>
      </c>
      <c r="B174" s="4" t="s">
        <v>193</v>
      </c>
    </row>
    <row r="175" spans="1:2">
      <c r="A175" s="4" t="s">
        <v>194</v>
      </c>
      <c r="B175" s="12" t="n">
        <v>0.034</v>
      </c>
    </row>
    <row r="176" spans="1:2">
      <c r="A176" s="4" t="s">
        <v>197</v>
      </c>
      <c r="B176" s="10" t="n">
        <v>1.3318</v>
      </c>
    </row>
    <row r="177" spans="1:2">
      <c r="A177" s="4" t="s">
        <v>246</v>
      </c>
    </row>
    <row r="178" spans="1:2">
      <c r="A178" s="4" t="s">
        <v>189</v>
      </c>
      <c r="B178" s="4" t="s">
        <v>247</v>
      </c>
    </row>
    <row r="179" spans="1:2">
      <c r="A179" s="4" t="s">
        <v>191</v>
      </c>
      <c r="B179" s="6" t="n">
        <v>400</v>
      </c>
    </row>
    <row r="180" spans="1:2">
      <c r="A180" s="4" t="s">
        <v>192</v>
      </c>
      <c r="B180" s="4" t="s">
        <v>193</v>
      </c>
    </row>
    <row r="181" spans="1:2">
      <c r="A181" s="4" t="s">
        <v>194</v>
      </c>
      <c r="B181" s="12" t="n">
        <v>0.037</v>
      </c>
    </row>
    <row r="182" spans="1:2">
      <c r="A182" s="4" t="s">
        <v>197</v>
      </c>
      <c r="B182" s="10" t="n">
        <v>1.2915</v>
      </c>
    </row>
    <row r="183" spans="1:2">
      <c r="A183" s="4" t="s">
        <v>248</v>
      </c>
    </row>
    <row r="184" spans="1:2">
      <c r="A184" s="4" t="s">
        <v>189</v>
      </c>
      <c r="B184" s="4" t="s">
        <v>249</v>
      </c>
    </row>
    <row r="185" spans="1:2">
      <c r="A185" s="4" t="s">
        <v>191</v>
      </c>
      <c r="B185" s="6" t="n">
        <v>150</v>
      </c>
    </row>
    <row r="186" spans="1:2">
      <c r="A186" s="4" t="s">
        <v>192</v>
      </c>
      <c r="B186" s="4" t="s">
        <v>193</v>
      </c>
    </row>
    <row r="187" spans="1:2">
      <c r="A187" s="4" t="s">
        <v>194</v>
      </c>
      <c r="B187" s="12" t="n">
        <v>0.034</v>
      </c>
    </row>
    <row r="188" spans="1:2">
      <c r="A188" s="4" t="s">
        <v>197</v>
      </c>
      <c r="B188" s="10" t="n">
        <v>1.3056</v>
      </c>
    </row>
    <row r="189" spans="1:2">
      <c r="A189" s="4" t="s">
        <v>250</v>
      </c>
    </row>
    <row r="190" spans="1:2">
      <c r="A190" s="4" t="s">
        <v>189</v>
      </c>
      <c r="B190" s="4" t="s">
        <v>249</v>
      </c>
    </row>
    <row r="191" spans="1:2">
      <c r="A191" s="4" t="s">
        <v>191</v>
      </c>
      <c r="B191" s="6" t="n">
        <v>600</v>
      </c>
    </row>
    <row r="192" spans="1:2">
      <c r="A192" s="4" t="s">
        <v>192</v>
      </c>
      <c r="B192" s="4" t="s">
        <v>193</v>
      </c>
    </row>
    <row r="193" spans="1:2">
      <c r="A193" s="4" t="s">
        <v>194</v>
      </c>
      <c r="B193" s="12" t="n">
        <v>0.034</v>
      </c>
    </row>
    <row r="194" spans="1:2">
      <c r="A194" s="4" t="s">
        <v>197</v>
      </c>
      <c r="B194" s="10" t="n">
        <v>1.3056</v>
      </c>
    </row>
    <row r="195" spans="1:2">
      <c r="A195" s="4" t="s">
        <v>251</v>
      </c>
    </row>
    <row r="196" spans="1:2">
      <c r="A196" s="4" t="s">
        <v>189</v>
      </c>
      <c r="B196" s="4" t="s">
        <v>252</v>
      </c>
    </row>
    <row r="197" spans="1:2">
      <c r="A197" s="4" t="s">
        <v>191</v>
      </c>
      <c r="B197" s="6" t="n">
        <v>170</v>
      </c>
    </row>
    <row r="198" spans="1:2">
      <c r="A198" s="4" t="s">
        <v>192</v>
      </c>
      <c r="B198" s="4" t="s">
        <v>193</v>
      </c>
    </row>
    <row r="199" spans="1:2">
      <c r="A199" s="4" t="s">
        <v>194</v>
      </c>
      <c r="B199" s="12" t="n">
        <v>0.037</v>
      </c>
    </row>
    <row r="200" spans="1:2">
      <c r="A200" s="4" t="s">
        <v>197</v>
      </c>
      <c r="B200" s="10" t="n">
        <v>1.2938</v>
      </c>
    </row>
    <row r="201" spans="1:2">
      <c r="A201" s="4" t="s">
        <v>253</v>
      </c>
    </row>
    <row r="202" spans="1:2">
      <c r="A202" s="4" t="s">
        <v>189</v>
      </c>
      <c r="B202" s="4" t="s">
        <v>252</v>
      </c>
    </row>
    <row r="203" spans="1:2">
      <c r="A203" s="4" t="s">
        <v>191</v>
      </c>
      <c r="B203" s="6" t="n">
        <v>680</v>
      </c>
    </row>
    <row r="204" spans="1:2">
      <c r="A204" s="4" t="s">
        <v>192</v>
      </c>
      <c r="B204" s="4" t="s">
        <v>193</v>
      </c>
    </row>
    <row r="205" spans="1:2">
      <c r="A205" s="4" t="s">
        <v>194</v>
      </c>
      <c r="B205" s="12" t="n">
        <v>0.037</v>
      </c>
    </row>
    <row r="206" spans="1:2">
      <c r="A206" s="4" t="s">
        <v>197</v>
      </c>
      <c r="B206" s="10" t="n">
        <v>1.2938</v>
      </c>
    </row>
    <row r="207" spans="1:2">
      <c r="A207" s="4" t="s">
        <v>254</v>
      </c>
    </row>
    <row r="208" spans="1:2">
      <c r="A208" s="4" t="s">
        <v>189</v>
      </c>
      <c r="B208" s="4" t="s">
        <v>255</v>
      </c>
    </row>
    <row r="209" spans="1:2">
      <c r="A209" s="4" t="s">
        <v>191</v>
      </c>
      <c r="B209" s="6" t="n">
        <v>60</v>
      </c>
    </row>
    <row r="210" spans="1:2">
      <c r="A210" s="4" t="s">
        <v>192</v>
      </c>
      <c r="B210" s="4" t="s">
        <v>193</v>
      </c>
    </row>
    <row r="211" spans="1:2">
      <c r="A211" s="4" t="s">
        <v>194</v>
      </c>
      <c r="B211" s="12" t="n">
        <v>0.025</v>
      </c>
    </row>
    <row r="212" spans="1:2">
      <c r="A212" s="4" t="s">
        <v>197</v>
      </c>
      <c r="B212" s="9" t="n">
        <v>1.334</v>
      </c>
    </row>
    <row r="213" spans="1:2">
      <c r="A213" s="4" t="s">
        <v>256</v>
      </c>
    </row>
    <row r="214" spans="1:2">
      <c r="A214" s="4" t="s">
        <v>189</v>
      </c>
      <c r="B214" s="4" t="s">
        <v>255</v>
      </c>
    </row>
    <row r="215" spans="1:2">
      <c r="A215" s="4" t="s">
        <v>191</v>
      </c>
      <c r="B215" s="6" t="n">
        <v>240</v>
      </c>
    </row>
    <row r="216" spans="1:2">
      <c r="A216" s="4" t="s">
        <v>192</v>
      </c>
      <c r="B216" s="4" t="s">
        <v>193</v>
      </c>
    </row>
    <row r="217" spans="1:2">
      <c r="A217" s="4" t="s">
        <v>194</v>
      </c>
      <c r="B217" s="12" t="n">
        <v>0.025</v>
      </c>
    </row>
    <row r="218" spans="1:2">
      <c r="A218" s="4" t="s">
        <v>197</v>
      </c>
      <c r="B218" s="9" t="n">
        <v>1.334</v>
      </c>
    </row>
    <row r="219" spans="1:2">
      <c r="A219" s="4" t="s">
        <v>257</v>
      </c>
    </row>
    <row r="220" spans="1:2">
      <c r="A220" s="4" t="s">
        <v>189</v>
      </c>
      <c r="B220" s="4" t="s">
        <v>258</v>
      </c>
    </row>
    <row r="221" spans="1:2">
      <c r="A221" s="4" t="s">
        <v>191</v>
      </c>
      <c r="B221" s="6" t="n">
        <v>80</v>
      </c>
    </row>
    <row r="222" spans="1:2">
      <c r="A222" s="4" t="s">
        <v>192</v>
      </c>
      <c r="B222" s="4" t="s">
        <v>193</v>
      </c>
    </row>
    <row r="223" spans="1:2">
      <c r="A223" s="4" t="s">
        <v>194</v>
      </c>
      <c r="B223" s="12" t="n">
        <v>0.018</v>
      </c>
    </row>
    <row r="224" spans="1:2">
      <c r="A224" s="4" t="s">
        <v>197</v>
      </c>
      <c r="B224" s="10" t="n">
        <v>1.3283</v>
      </c>
    </row>
    <row r="225" spans="1:2">
      <c r="A225" s="4" t="s">
        <v>259</v>
      </c>
    </row>
    <row r="226" spans="1:2">
      <c r="A226" s="4" t="s">
        <v>189</v>
      </c>
      <c r="B226" s="4" t="s">
        <v>258</v>
      </c>
    </row>
    <row r="227" spans="1:2">
      <c r="A227" s="4" t="s">
        <v>191</v>
      </c>
      <c r="B227" s="6" t="n">
        <v>320</v>
      </c>
    </row>
    <row r="228" spans="1:2">
      <c r="A228" s="4" t="s">
        <v>192</v>
      </c>
      <c r="B228" s="4" t="s">
        <v>193</v>
      </c>
    </row>
    <row r="229" spans="1:2">
      <c r="A229" s="4" t="s">
        <v>194</v>
      </c>
      <c r="B229" s="12" t="n">
        <v>0.018</v>
      </c>
    </row>
    <row r="230" spans="1:2">
      <c r="A230" s="4" t="s">
        <v>197</v>
      </c>
      <c r="B230" s="10" t="n">
        <v>1.3283</v>
      </c>
    </row>
    <row r="231" spans="1:2">
      <c r="A231" s="4" t="s">
        <v>260</v>
      </c>
    </row>
    <row r="232" spans="1:2">
      <c r="A232" s="4" t="s">
        <v>189</v>
      </c>
      <c r="B232" s="4" t="s">
        <v>261</v>
      </c>
    </row>
    <row r="233" spans="1:2">
      <c r="A233" s="4" t="s">
        <v>191</v>
      </c>
      <c r="B233" s="6" t="n">
        <v>230</v>
      </c>
    </row>
    <row r="234" spans="1:2">
      <c r="A234" s="4" t="s">
        <v>192</v>
      </c>
      <c r="B234" s="4" t="s">
        <v>262</v>
      </c>
    </row>
    <row r="235" spans="1:2">
      <c r="A235" s="4" t="s">
        <v>263</v>
      </c>
    </row>
    <row r="236" spans="1:2">
      <c r="A236" s="4" t="s">
        <v>189</v>
      </c>
      <c r="B236" s="4" t="s">
        <v>261</v>
      </c>
    </row>
    <row r="237" spans="1:2">
      <c r="A237" s="4" t="s">
        <v>191</v>
      </c>
      <c r="B237" s="6" t="n">
        <v>920</v>
      </c>
    </row>
    <row r="238" spans="1:2">
      <c r="A238" s="4" t="s">
        <v>192</v>
      </c>
      <c r="B238" s="4" t="s">
        <v>262</v>
      </c>
    </row>
    <row r="239" spans="1:2">
      <c r="A239" s="4" t="s">
        <v>264</v>
      </c>
    </row>
    <row r="240" spans="1:2">
      <c r="A240" s="4" t="s">
        <v>189</v>
      </c>
      <c r="B240" s="4" t="s">
        <v>265</v>
      </c>
    </row>
    <row r="241" spans="1:2">
      <c r="A241" s="4" t="s">
        <v>191</v>
      </c>
      <c r="B241" s="6" t="n">
        <v>230</v>
      </c>
    </row>
    <row r="242" spans="1:2">
      <c r="A242" s="4" t="s">
        <v>192</v>
      </c>
      <c r="B242" s="4" t="s">
        <v>262</v>
      </c>
    </row>
    <row r="243" spans="1:2">
      <c r="A243" s="4" t="s">
        <v>266</v>
      </c>
    </row>
    <row r="244" spans="1:2">
      <c r="A244" s="4" t="s">
        <v>189</v>
      </c>
      <c r="B244" s="4" t="s">
        <v>265</v>
      </c>
    </row>
    <row r="245" spans="1:2">
      <c r="A245" s="4" t="s">
        <v>191</v>
      </c>
      <c r="B245" s="6" t="n">
        <v>920</v>
      </c>
    </row>
    <row r="246" spans="1:2">
      <c r="A246" s="4" t="s">
        <v>192</v>
      </c>
      <c r="B246" s="4" t="s">
        <v>262</v>
      </c>
    </row>
    <row r="247" spans="1:2">
      <c r="A247" s="4" t="s">
        <v>267</v>
      </c>
    </row>
    <row r="248" spans="1:2">
      <c r="A248" s="4" t="s">
        <v>189</v>
      </c>
      <c r="B248" s="4" t="s">
        <v>268</v>
      </c>
    </row>
    <row r="249" spans="1:2">
      <c r="A249" s="4" t="s">
        <v>191</v>
      </c>
      <c r="B249" s="6" t="n">
        <v>160</v>
      </c>
    </row>
    <row r="250" spans="1:2">
      <c r="A250" s="4" t="s">
        <v>192</v>
      </c>
      <c r="B250" s="4" t="s">
        <v>262</v>
      </c>
    </row>
    <row r="251" spans="1:2">
      <c r="A251" s="4" t="s">
        <v>269</v>
      </c>
    </row>
    <row r="252" spans="1:2">
      <c r="A252" s="4" t="s">
        <v>189</v>
      </c>
      <c r="B252" s="4" t="s">
        <v>268</v>
      </c>
    </row>
    <row r="253" spans="1:2">
      <c r="A253" s="4" t="s">
        <v>191</v>
      </c>
      <c r="B253" s="6" t="n">
        <v>640</v>
      </c>
    </row>
    <row r="254" spans="1:2">
      <c r="A254" s="4" t="s">
        <v>192</v>
      </c>
      <c r="B254" s="4" t="s">
        <v>262</v>
      </c>
    </row>
    <row r="255" spans="1:2">
      <c r="A255" s="4" t="s">
        <v>270</v>
      </c>
    </row>
    <row r="256" spans="1:2">
      <c r="A256" s="4" t="s">
        <v>189</v>
      </c>
      <c r="B256" s="4" t="s">
        <v>271</v>
      </c>
    </row>
    <row r="257" spans="1:2">
      <c r="A257" s="4" t="s">
        <v>191</v>
      </c>
      <c r="B257" s="6" t="n">
        <v>160</v>
      </c>
    </row>
    <row r="258" spans="1:2">
      <c r="A258" s="4" t="s">
        <v>192</v>
      </c>
      <c r="B258" s="4" t="s">
        <v>262</v>
      </c>
    </row>
    <row r="259" spans="1:2">
      <c r="A259" s="4" t="s">
        <v>272</v>
      </c>
    </row>
    <row r="260" spans="1:2">
      <c r="A260" s="4" t="s">
        <v>189</v>
      </c>
      <c r="B260" s="4" t="s">
        <v>271</v>
      </c>
    </row>
    <row r="261" spans="1:2">
      <c r="A261" s="4" t="s">
        <v>191</v>
      </c>
      <c r="B261" s="6" t="n">
        <v>640</v>
      </c>
    </row>
    <row r="262" spans="1:2">
      <c r="A262" s="4" t="s">
        <v>192</v>
      </c>
      <c r="B262" s="4" t="s">
        <v>262</v>
      </c>
    </row>
    <row r="263" spans="1:2">
      <c r="A263" s="4" t="s">
        <v>273</v>
      </c>
    </row>
    <row r="264" spans="1:2">
      <c r="A264" s="4" t="s">
        <v>189</v>
      </c>
      <c r="B264" s="4" t="s">
        <v>274</v>
      </c>
    </row>
    <row r="265" spans="1:2">
      <c r="A265" s="4" t="s">
        <v>191</v>
      </c>
      <c r="B265" s="6" t="n">
        <v>120</v>
      </c>
    </row>
    <row r="266" spans="1:2">
      <c r="A266" s="4" t="s">
        <v>192</v>
      </c>
      <c r="B266" s="4" t="s">
        <v>262</v>
      </c>
    </row>
    <row r="267" spans="1:2">
      <c r="A267" s="4" t="s">
        <v>275</v>
      </c>
    </row>
    <row r="268" spans="1:2">
      <c r="A268" s="4" t="s">
        <v>189</v>
      </c>
      <c r="B268" s="4" t="s">
        <v>274</v>
      </c>
    </row>
    <row r="269" spans="1:2">
      <c r="A269" s="4" t="s">
        <v>191</v>
      </c>
      <c r="B269" s="6" t="n">
        <v>480</v>
      </c>
    </row>
    <row r="270" spans="1:2">
      <c r="A270" s="4" t="s">
        <v>192</v>
      </c>
      <c r="B270"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6</v>
      </c>
      <c r="C3" s="6" t="n">
        <v>479</v>
      </c>
    </row>
    <row r="4" spans="1:3">
      <c r="A4" s="4" t="s">
        <v>34</v>
      </c>
      <c r="B4" s="5" t="n">
        <v>162</v>
      </c>
      <c r="C4" s="5" t="n">
        <v>585</v>
      </c>
    </row>
    <row r="5" spans="1:3">
      <c r="A5" s="4" t="s">
        <v>35</v>
      </c>
      <c r="B5" s="5" t="n">
        <v>117</v>
      </c>
      <c r="C5" s="5" t="n">
        <v>37</v>
      </c>
    </row>
    <row r="6" spans="1:3">
      <c r="A6" s="4" t="s">
        <v>36</v>
      </c>
      <c r="B6" s="5" t="n">
        <v>595</v>
      </c>
      <c r="C6" s="5" t="n">
        <v>1101</v>
      </c>
    </row>
    <row r="7" spans="1:3">
      <c r="A7" s="4" t="s">
        <v>37</v>
      </c>
      <c r="B7" s="5" t="n">
        <v>22</v>
      </c>
      <c r="C7" s="5" t="n">
        <v>36</v>
      </c>
    </row>
    <row r="8" spans="1:3">
      <c r="A8" s="4" t="s">
        <v>38</v>
      </c>
      <c r="B8" s="5" t="n">
        <v>6671</v>
      </c>
      <c r="C8" s="5" t="n">
        <v>6671</v>
      </c>
    </row>
    <row r="9" spans="1:3">
      <c r="A9" s="4" t="s">
        <v>39</v>
      </c>
      <c r="B9" s="5" t="n">
        <v>7288</v>
      </c>
      <c r="C9" s="5" t="n">
        <v>7808</v>
      </c>
    </row>
    <row r="10" spans="1:3">
      <c r="A10" s="3" t="s">
        <v>40</v>
      </c>
    </row>
    <row r="11" spans="1:3">
      <c r="A11" s="4" t="s">
        <v>41</v>
      </c>
      <c r="B11" s="5" t="n">
        <v>81</v>
      </c>
      <c r="C11" s="5" t="n">
        <v>75</v>
      </c>
    </row>
    <row r="12" spans="1:3">
      <c r="A12" s="4" t="s">
        <v>42</v>
      </c>
      <c r="B12" s="5" t="n">
        <v>29</v>
      </c>
      <c r="C12" s="5" t="n">
        <v>0</v>
      </c>
    </row>
    <row r="13" spans="1:3">
      <c r="A13" s="4" t="s">
        <v>43</v>
      </c>
      <c r="B13" s="5" t="n">
        <v>4679</v>
      </c>
      <c r="C13" s="5" t="n">
        <v>4002</v>
      </c>
    </row>
    <row r="14" spans="1:3">
      <c r="A14" s="4" t="s">
        <v>44</v>
      </c>
      <c r="B14" s="5" t="n">
        <v>52815</v>
      </c>
      <c r="C14" s="5" t="n">
        <v>50756</v>
      </c>
    </row>
    <row r="15" spans="1:3">
      <c r="A15" s="4" t="s">
        <v>45</v>
      </c>
      <c r="B15" s="5" t="n">
        <v>57604</v>
      </c>
      <c r="C15" s="5" t="n">
        <v>54833</v>
      </c>
    </row>
    <row r="16" spans="1:3">
      <c r="A16" s="3" t="s">
        <v>46</v>
      </c>
    </row>
    <row r="17" spans="1:3">
      <c r="A17" s="4" t="s">
        <v>47</v>
      </c>
      <c r="B17" s="5" t="n">
        <v>2530</v>
      </c>
      <c r="C17" s="5" t="n">
        <v>2530</v>
      </c>
    </row>
    <row r="18" spans="1:3">
      <c r="A18" s="4" t="s">
        <v>48</v>
      </c>
      <c r="B18" s="5" t="n">
        <v>0</v>
      </c>
      <c r="C18" s="5" t="n">
        <v>0</v>
      </c>
    </row>
    <row r="19" spans="1:3">
      <c r="A19" s="4" t="s">
        <v>49</v>
      </c>
      <c r="B19" s="5" t="n">
        <v>34443</v>
      </c>
      <c r="C19" s="5" t="n">
        <v>34441</v>
      </c>
    </row>
    <row r="20" spans="1:3">
      <c r="A20" s="4" t="s">
        <v>50</v>
      </c>
      <c r="B20" s="5" t="n">
        <v>-87979</v>
      </c>
      <c r="C20" s="5" t="n">
        <v>-84675</v>
      </c>
    </row>
    <row r="21" spans="1:3">
      <c r="A21" s="4" t="s">
        <v>51</v>
      </c>
      <c r="B21" s="5" t="n">
        <v>690</v>
      </c>
      <c r="C21" s="5" t="n">
        <v>679</v>
      </c>
    </row>
    <row r="22" spans="1:3">
      <c r="A22" s="4" t="s">
        <v>52</v>
      </c>
      <c r="B22" s="5" t="n">
        <v>-50316</v>
      </c>
      <c r="C22" s="5" t="n">
        <v>-47025</v>
      </c>
    </row>
    <row r="23" spans="1:3">
      <c r="A23" s="4" t="s">
        <v>53</v>
      </c>
      <c r="B23" s="6" t="n">
        <v>7288</v>
      </c>
      <c r="C23" s="6" t="n">
        <v>78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1</v>
      </c>
    </row>
    <row r="2" spans="1:3">
      <c r="A2" s="3" t="s">
        <v>55</v>
      </c>
    </row>
    <row r="3" spans="1:3">
      <c r="A3" s="4" t="s">
        <v>56</v>
      </c>
      <c r="B3" s="6" t="n">
        <v>448</v>
      </c>
      <c r="C3" s="6" t="n">
        <v>434</v>
      </c>
    </row>
    <row r="4" spans="1:3">
      <c r="A4" s="3" t="s">
        <v>46</v>
      </c>
    </row>
    <row r="5" spans="1:3">
      <c r="A5" s="4" t="s">
        <v>57</v>
      </c>
      <c r="B5" s="4" t="s">
        <v>58</v>
      </c>
      <c r="C5" s="4" t="s">
        <v>58</v>
      </c>
    </row>
    <row r="6" spans="1:3">
      <c r="A6" s="4" t="s">
        <v>59</v>
      </c>
      <c r="B6" s="5" t="n">
        <v>1000000000</v>
      </c>
      <c r="C6" s="5" t="n">
        <v>1000000000</v>
      </c>
    </row>
    <row r="7" spans="1:3">
      <c r="A7" s="4" t="s">
        <v>60</v>
      </c>
      <c r="B7" s="5" t="n">
        <v>303757622</v>
      </c>
      <c r="C7" s="5" t="n">
        <v>303757622</v>
      </c>
    </row>
    <row r="8" spans="1:3">
      <c r="A8" s="4" t="s">
        <v>61</v>
      </c>
      <c r="B8" s="5" t="n">
        <v>303757622</v>
      </c>
      <c r="C8" s="5" t="n">
        <v>303757622</v>
      </c>
    </row>
    <row r="9" spans="1:3">
      <c r="A9" s="4" t="s">
        <v>62</v>
      </c>
      <c r="B9" s="7" t="n">
        <v>0.01</v>
      </c>
      <c r="C9" s="4" t="s">
        <v>58</v>
      </c>
    </row>
    <row r="10" spans="1:3">
      <c r="A10" s="4" t="s">
        <v>63</v>
      </c>
      <c r="B10" s="5" t="n">
        <v>5000000</v>
      </c>
      <c r="C10" s="5" t="n">
        <v>5000000</v>
      </c>
    </row>
    <row r="11" spans="1:3">
      <c r="A11" s="4" t="s">
        <v>64</v>
      </c>
      <c r="B11" s="5" t="n">
        <v>0</v>
      </c>
      <c r="C11" s="5" t="n">
        <v>0</v>
      </c>
    </row>
    <row r="12" spans="1:3">
      <c r="A12" s="4" t="s">
        <v>65</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0</v>
      </c>
      <c r="C4" s="6" t="n">
        <v>75</v>
      </c>
      <c r="D4" s="6" t="n">
        <v>0</v>
      </c>
      <c r="E4" s="6" t="n">
        <v>75</v>
      </c>
    </row>
    <row r="5" spans="1:5">
      <c r="A5" s="4" t="s">
        <v>71</v>
      </c>
      <c r="B5" s="5" t="n">
        <v>242</v>
      </c>
      <c r="C5" s="5" t="n">
        <v>199</v>
      </c>
      <c r="D5" s="5" t="n">
        <v>370</v>
      </c>
      <c r="E5" s="5" t="n">
        <v>685</v>
      </c>
    </row>
    <row r="6" spans="1:5">
      <c r="A6" s="4" t="s">
        <v>72</v>
      </c>
      <c r="B6" s="5" t="n">
        <v>242</v>
      </c>
      <c r="C6" s="5" t="n">
        <v>274</v>
      </c>
      <c r="D6" s="5" t="n">
        <v>370</v>
      </c>
      <c r="E6" s="5" t="n">
        <v>760</v>
      </c>
    </row>
    <row r="7" spans="1:5">
      <c r="A7" s="3" t="s">
        <v>73</v>
      </c>
    </row>
    <row r="8" spans="1:5">
      <c r="A8" s="4" t="s">
        <v>74</v>
      </c>
      <c r="B8" s="5" t="n">
        <v>295</v>
      </c>
      <c r="C8" s="5" t="n">
        <v>343</v>
      </c>
      <c r="D8" s="5" t="n">
        <v>720</v>
      </c>
      <c r="E8" s="5" t="n">
        <v>922</v>
      </c>
    </row>
    <row r="9" spans="1:5">
      <c r="A9" s="4" t="s">
        <v>75</v>
      </c>
      <c r="B9" s="5" t="n">
        <v>243</v>
      </c>
      <c r="C9" s="5" t="n">
        <v>319</v>
      </c>
      <c r="D9" s="5" t="n">
        <v>770</v>
      </c>
      <c r="E9" s="5" t="n">
        <v>832</v>
      </c>
    </row>
    <row r="10" spans="1:5">
      <c r="A10" s="4" t="s">
        <v>76</v>
      </c>
      <c r="B10" s="5" t="n">
        <v>0</v>
      </c>
      <c r="C10" s="5" t="n">
        <v>0</v>
      </c>
      <c r="D10" s="5" t="n">
        <v>1</v>
      </c>
      <c r="E10" s="5" t="n">
        <v>1</v>
      </c>
    </row>
    <row r="11" spans="1:5">
      <c r="A11" s="4" t="s">
        <v>77</v>
      </c>
      <c r="B11" s="5" t="n">
        <v>4</v>
      </c>
      <c r="C11" s="5" t="n">
        <v>7</v>
      </c>
      <c r="D11" s="5" t="n">
        <v>14</v>
      </c>
      <c r="E11" s="5" t="n">
        <v>23</v>
      </c>
    </row>
    <row r="12" spans="1:5">
      <c r="A12" s="4" t="s">
        <v>78</v>
      </c>
      <c r="B12" s="5" t="n">
        <v>5</v>
      </c>
      <c r="C12" s="5" t="n">
        <v>5</v>
      </c>
      <c r="D12" s="5" t="n">
        <v>15</v>
      </c>
      <c r="E12" s="5" t="n">
        <v>15</v>
      </c>
    </row>
    <row r="13" spans="1:5">
      <c r="A13" s="4" t="s">
        <v>79</v>
      </c>
      <c r="B13" s="5" t="n">
        <v>113</v>
      </c>
      <c r="C13" s="5" t="n">
        <v>11</v>
      </c>
      <c r="D13" s="5" t="n">
        <v>135</v>
      </c>
      <c r="E13" s="5" t="n">
        <v>84</v>
      </c>
    </row>
    <row r="14" spans="1:5">
      <c r="A14" s="4" t="s">
        <v>80</v>
      </c>
      <c r="B14" s="5" t="n">
        <v>660</v>
      </c>
      <c r="C14" s="5" t="n">
        <v>685</v>
      </c>
      <c r="D14" s="5" t="n">
        <v>1655</v>
      </c>
      <c r="E14" s="5" t="n">
        <v>1877</v>
      </c>
    </row>
    <row r="15" spans="1:5">
      <c r="A15" s="4" t="s">
        <v>81</v>
      </c>
      <c r="B15" s="5" t="n">
        <v>-418</v>
      </c>
      <c r="C15" s="5" t="n">
        <v>-411</v>
      </c>
      <c r="D15" s="5" t="n">
        <v>-1285</v>
      </c>
      <c r="E15" s="5" t="n">
        <v>-1117</v>
      </c>
    </row>
    <row r="16" spans="1:5">
      <c r="A16" s="4" t="s">
        <v>82</v>
      </c>
      <c r="B16" s="5" t="n">
        <v>671</v>
      </c>
      <c r="C16" s="5" t="n">
        <v>660</v>
      </c>
      <c r="D16" s="5" t="n">
        <v>2004</v>
      </c>
      <c r="E16" s="5" t="n">
        <v>1970</v>
      </c>
    </row>
    <row r="17" spans="1:5">
      <c r="A17" s="4" t="s">
        <v>83</v>
      </c>
      <c r="B17" s="5" t="n">
        <v>-1089</v>
      </c>
      <c r="C17" s="5" t="n">
        <v>-1071</v>
      </c>
      <c r="D17" s="5" t="n">
        <v>-3289</v>
      </c>
      <c r="E17" s="5" t="n">
        <v>-3087</v>
      </c>
    </row>
    <row r="18" spans="1:5">
      <c r="A18" s="4" t="s">
        <v>84</v>
      </c>
      <c r="B18" s="5" t="n">
        <v>-5</v>
      </c>
      <c r="C18" s="5" t="n">
        <v>0</v>
      </c>
      <c r="D18" s="5" t="n">
        <v>-15</v>
      </c>
      <c r="E18" s="5" t="n">
        <v>-14</v>
      </c>
    </row>
    <row r="19" spans="1:5">
      <c r="A19" s="4" t="s">
        <v>85</v>
      </c>
      <c r="B19" s="5" t="n">
        <v>-1094</v>
      </c>
      <c r="C19" s="5" t="n">
        <v>-1071</v>
      </c>
      <c r="D19" s="5" t="n">
        <v>-3304</v>
      </c>
      <c r="E19" s="5" t="n">
        <v>-3101</v>
      </c>
    </row>
    <row r="20" spans="1:5">
      <c r="A20" s="3" t="s">
        <v>86</v>
      </c>
    </row>
    <row r="21" spans="1:5">
      <c r="A21" s="4" t="s">
        <v>87</v>
      </c>
      <c r="B21" s="5" t="n">
        <v>5</v>
      </c>
      <c r="C21" s="5" t="n">
        <v>3</v>
      </c>
      <c r="D21" s="5" t="n">
        <v>11</v>
      </c>
      <c r="E21" s="5" t="n">
        <v>6</v>
      </c>
    </row>
    <row r="22" spans="1:5">
      <c r="A22" s="4" t="s">
        <v>88</v>
      </c>
      <c r="B22" s="6" t="n">
        <v>-1089</v>
      </c>
      <c r="C22" s="6" t="n">
        <v>-1068</v>
      </c>
      <c r="D22" s="6" t="n">
        <v>-3293</v>
      </c>
      <c r="E22" s="6" t="n">
        <v>-3095</v>
      </c>
    </row>
    <row r="23" spans="1:5">
      <c r="A23" s="4" t="s">
        <v>89</v>
      </c>
      <c r="B23" s="6" t="n">
        <v>0</v>
      </c>
      <c r="C23" s="6" t="n">
        <v>0</v>
      </c>
      <c r="D23" s="7" t="n">
        <v>-0.01</v>
      </c>
      <c r="E23" s="7"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0"/>
  </cols>
  <sheetData>
    <row r="1" spans="1:6">
      <c r="A1" s="1" t="s">
        <v>90</v>
      </c>
      <c r="B1" s="2" t="s">
        <v>91</v>
      </c>
      <c r="C1" s="2" t="s">
        <v>92</v>
      </c>
      <c r="D1" s="2" t="s">
        <v>93</v>
      </c>
      <c r="E1" s="2" t="s">
        <v>94</v>
      </c>
      <c r="F1" s="2" t="s">
        <v>95</v>
      </c>
    </row>
    <row r="2" spans="1:6">
      <c r="A2" s="4" t="s">
        <v>96</v>
      </c>
      <c r="B2" s="6" t="n">
        <v>2530</v>
      </c>
      <c r="C2" s="6" t="n">
        <v>34428</v>
      </c>
      <c r="D2" s="6" t="n">
        <v>-80503</v>
      </c>
      <c r="E2" s="6" t="n">
        <v>667</v>
      </c>
      <c r="F2" s="6" t="n">
        <v>-42878</v>
      </c>
    </row>
    <row r="3" spans="1:6">
      <c r="A3" s="4" t="s">
        <v>97</v>
      </c>
      <c r="C3" s="5" t="n">
        <v>6</v>
      </c>
      <c r="F3" s="5" t="n">
        <v>6</v>
      </c>
    </row>
    <row r="4" spans="1:6">
      <c r="A4" s="4" t="s">
        <v>85</v>
      </c>
      <c r="D4" s="5" t="n">
        <v>-898</v>
      </c>
      <c r="F4" s="5" t="n">
        <v>-898</v>
      </c>
    </row>
    <row r="5" spans="1:6">
      <c r="A5" s="4" t="s">
        <v>98</v>
      </c>
      <c r="E5" s="5" t="n">
        <v>-1</v>
      </c>
      <c r="F5" s="5" t="n">
        <v>-1</v>
      </c>
    </row>
    <row r="6" spans="1:6">
      <c r="A6" s="4" t="s">
        <v>99</v>
      </c>
      <c r="B6" s="5" t="n">
        <v>2530</v>
      </c>
      <c r="C6" s="5" t="n">
        <v>34434</v>
      </c>
      <c r="D6" s="5" t="n">
        <v>-81401</v>
      </c>
      <c r="E6" s="5" t="n">
        <v>666</v>
      </c>
      <c r="F6" s="5" t="n">
        <v>-43771</v>
      </c>
    </row>
    <row r="7" spans="1:6">
      <c r="A7" s="4" t="s">
        <v>96</v>
      </c>
      <c r="B7" s="5" t="n">
        <v>2530</v>
      </c>
      <c r="C7" s="5" t="n">
        <v>34428</v>
      </c>
      <c r="D7" s="5" t="n">
        <v>-80503</v>
      </c>
      <c r="E7" s="5" t="n">
        <v>667</v>
      </c>
      <c r="F7" s="5" t="n">
        <v>-42878</v>
      </c>
    </row>
    <row r="8" spans="1:6">
      <c r="A8" s="4" t="s">
        <v>85</v>
      </c>
      <c r="F8" s="5" t="n">
        <v>-3101</v>
      </c>
    </row>
    <row r="9" spans="1:6">
      <c r="A9" s="4" t="s">
        <v>98</v>
      </c>
      <c r="F9" s="5" t="n">
        <v>6</v>
      </c>
    </row>
    <row r="10" spans="1:6">
      <c r="A10" s="4" t="s">
        <v>100</v>
      </c>
      <c r="B10" s="5" t="n">
        <v>2530</v>
      </c>
      <c r="C10" s="5" t="n">
        <v>34437</v>
      </c>
      <c r="D10" s="5" t="n">
        <v>-83604</v>
      </c>
      <c r="E10" s="5" t="n">
        <v>673</v>
      </c>
      <c r="F10" s="5" t="n">
        <v>-45964</v>
      </c>
    </row>
    <row r="11" spans="1:6">
      <c r="A11" s="4" t="s">
        <v>99</v>
      </c>
      <c r="B11" s="5" t="n">
        <v>2530</v>
      </c>
      <c r="C11" s="5" t="n">
        <v>34434</v>
      </c>
      <c r="D11" s="5" t="n">
        <v>-81401</v>
      </c>
      <c r="E11" s="5" t="n">
        <v>666</v>
      </c>
      <c r="F11" s="5" t="n">
        <v>-43771</v>
      </c>
    </row>
    <row r="12" spans="1:6">
      <c r="A12" s="4" t="s">
        <v>97</v>
      </c>
      <c r="C12" s="5" t="n">
        <v>2</v>
      </c>
      <c r="F12" s="5" t="n">
        <v>2</v>
      </c>
    </row>
    <row r="13" spans="1:6">
      <c r="A13" s="4" t="s">
        <v>85</v>
      </c>
      <c r="D13" s="5" t="n">
        <v>-1132</v>
      </c>
      <c r="F13" s="5" t="n">
        <v>-1132</v>
      </c>
    </row>
    <row r="14" spans="1:6">
      <c r="A14" s="4" t="s">
        <v>98</v>
      </c>
      <c r="E14" s="5" t="n">
        <v>4</v>
      </c>
      <c r="F14" s="5" t="n">
        <v>4</v>
      </c>
    </row>
    <row r="15" spans="1:6">
      <c r="A15" s="4" t="s">
        <v>101</v>
      </c>
      <c r="B15" s="5" t="n">
        <v>2530</v>
      </c>
      <c r="C15" s="5" t="n">
        <v>34436</v>
      </c>
      <c r="D15" s="5" t="n">
        <v>-82533</v>
      </c>
      <c r="E15" s="5" t="n">
        <v>670</v>
      </c>
      <c r="F15" s="5" t="n">
        <v>-44897</v>
      </c>
    </row>
    <row r="16" spans="1:6">
      <c r="A16" s="4" t="s">
        <v>97</v>
      </c>
      <c r="C16" s="5" t="n">
        <v>1</v>
      </c>
      <c r="F16" s="5" t="n">
        <v>1</v>
      </c>
    </row>
    <row r="17" spans="1:6">
      <c r="A17" s="4" t="s">
        <v>85</v>
      </c>
      <c r="D17" s="5" t="n">
        <v>-1071</v>
      </c>
      <c r="F17" s="5" t="n">
        <v>-1071</v>
      </c>
    </row>
    <row r="18" spans="1:6">
      <c r="A18" s="4" t="s">
        <v>98</v>
      </c>
      <c r="E18" s="5" t="n">
        <v>3</v>
      </c>
      <c r="F18" s="5" t="n">
        <v>3</v>
      </c>
    </row>
    <row r="19" spans="1:6">
      <c r="A19" s="4" t="s">
        <v>100</v>
      </c>
      <c r="B19" s="5" t="n">
        <v>2530</v>
      </c>
      <c r="C19" s="5" t="n">
        <v>34437</v>
      </c>
      <c r="D19" s="5" t="n">
        <v>-83604</v>
      </c>
      <c r="E19" s="5" t="n">
        <v>673</v>
      </c>
      <c r="F19" s="5" t="n">
        <v>-45964</v>
      </c>
    </row>
    <row r="20" spans="1:6">
      <c r="A20" s="4" t="s">
        <v>102</v>
      </c>
      <c r="B20" s="5" t="n">
        <v>2530</v>
      </c>
      <c r="C20" s="5" t="n">
        <v>34441</v>
      </c>
      <c r="D20" s="5" t="n">
        <v>-84675</v>
      </c>
      <c r="E20" s="5" t="n">
        <v>679</v>
      </c>
      <c r="F20" s="5" t="n">
        <v>-47025</v>
      </c>
    </row>
    <row r="21" spans="1:6">
      <c r="A21" s="4" t="s">
        <v>97</v>
      </c>
      <c r="C21" s="5" t="n">
        <v>2</v>
      </c>
      <c r="F21" s="5" t="n">
        <v>2</v>
      </c>
    </row>
    <row r="22" spans="1:6">
      <c r="A22" s="4" t="s">
        <v>85</v>
      </c>
      <c r="D22" s="5" t="n">
        <v>-1228</v>
      </c>
      <c r="F22" s="5" t="n">
        <v>-1228</v>
      </c>
    </row>
    <row r="23" spans="1:6">
      <c r="A23" s="4" t="s">
        <v>98</v>
      </c>
      <c r="E23" s="5" t="n">
        <v>5</v>
      </c>
      <c r="F23" s="5" t="n">
        <v>5</v>
      </c>
    </row>
    <row r="24" spans="1:6">
      <c r="A24" s="4" t="s">
        <v>103</v>
      </c>
      <c r="B24" s="5" t="n">
        <v>2530</v>
      </c>
      <c r="C24" s="5" t="n">
        <v>34443</v>
      </c>
      <c r="D24" s="5" t="n">
        <v>-85903</v>
      </c>
      <c r="E24" s="5" t="n">
        <v>684</v>
      </c>
      <c r="F24" s="5" t="n">
        <v>-48246</v>
      </c>
    </row>
    <row r="25" spans="1:6">
      <c r="A25" s="4" t="s">
        <v>102</v>
      </c>
      <c r="B25" s="5" t="n">
        <v>2530</v>
      </c>
      <c r="C25" s="5" t="n">
        <v>34441</v>
      </c>
      <c r="D25" s="5" t="n">
        <v>-84675</v>
      </c>
      <c r="E25" s="5" t="n">
        <v>679</v>
      </c>
      <c r="F25" s="5" t="n">
        <v>-47025</v>
      </c>
    </row>
    <row r="26" spans="1:6">
      <c r="A26" s="4" t="s">
        <v>85</v>
      </c>
      <c r="F26" s="5" t="n">
        <v>-3304</v>
      </c>
    </row>
    <row r="27" spans="1:6">
      <c r="A27" s="4" t="s">
        <v>98</v>
      </c>
      <c r="F27" s="5" t="n">
        <v>11</v>
      </c>
    </row>
    <row r="28" spans="1:6">
      <c r="A28" s="4" t="s">
        <v>104</v>
      </c>
      <c r="B28" s="5" t="n">
        <v>2530</v>
      </c>
      <c r="C28" s="5" t="n">
        <v>34443</v>
      </c>
      <c r="D28" s="5" t="n">
        <v>-87979</v>
      </c>
      <c r="E28" s="5" t="n">
        <v>690</v>
      </c>
      <c r="F28" s="5" t="n">
        <v>-50316</v>
      </c>
    </row>
    <row r="29" spans="1:6">
      <c r="A29" s="4" t="s">
        <v>103</v>
      </c>
      <c r="B29" s="5" t="n">
        <v>2530</v>
      </c>
      <c r="C29" s="5" t="n">
        <v>34443</v>
      </c>
      <c r="D29" s="5" t="n">
        <v>-85903</v>
      </c>
      <c r="E29" s="5" t="n">
        <v>684</v>
      </c>
      <c r="F29" s="5" t="n">
        <v>-48246</v>
      </c>
    </row>
    <row r="30" spans="1:6">
      <c r="A30" s="4" t="s">
        <v>85</v>
      </c>
      <c r="D30" s="5" t="n">
        <v>-982</v>
      </c>
      <c r="F30" s="5" t="n">
        <v>-982</v>
      </c>
    </row>
    <row r="31" spans="1:6">
      <c r="A31" s="4" t="s">
        <v>98</v>
      </c>
      <c r="E31" s="5" t="n">
        <v>1</v>
      </c>
      <c r="F31" s="5" t="n">
        <v>1</v>
      </c>
    </row>
    <row r="32" spans="1:6">
      <c r="A32" s="4" t="s">
        <v>105</v>
      </c>
      <c r="B32" s="5" t="n">
        <v>2530</v>
      </c>
      <c r="C32" s="5" t="n">
        <v>34443</v>
      </c>
      <c r="D32" s="5" t="n">
        <v>-86885</v>
      </c>
      <c r="E32" s="5" t="n">
        <v>685</v>
      </c>
      <c r="F32" s="5" t="n">
        <v>-49227</v>
      </c>
    </row>
    <row r="33" spans="1:6">
      <c r="A33" s="4" t="s">
        <v>85</v>
      </c>
      <c r="D33" s="5" t="n">
        <v>-1094</v>
      </c>
      <c r="F33" s="5" t="n">
        <v>-1094</v>
      </c>
    </row>
    <row r="34" spans="1:6">
      <c r="A34" s="4" t="s">
        <v>98</v>
      </c>
      <c r="E34" s="5" t="n">
        <v>5</v>
      </c>
      <c r="F34" s="5" t="n">
        <v>5</v>
      </c>
    </row>
    <row r="35" spans="1:6">
      <c r="A35" s="4" t="s">
        <v>104</v>
      </c>
      <c r="B35" s="6" t="n">
        <v>2530</v>
      </c>
      <c r="C35" s="6" t="n">
        <v>34443</v>
      </c>
      <c r="D35" s="6" t="n">
        <v>-87979</v>
      </c>
      <c r="E35" s="6" t="n">
        <v>690</v>
      </c>
      <c r="F35" s="6" t="n">
        <v>-50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68</v>
      </c>
    </row>
    <row r="3" spans="1:3">
      <c r="A3" s="3" t="s">
        <v>107</v>
      </c>
    </row>
    <row r="4" spans="1:3">
      <c r="A4" s="4" t="s">
        <v>85</v>
      </c>
      <c r="B4" s="6" t="n">
        <v>-3304</v>
      </c>
      <c r="C4" s="6" t="n">
        <v>-3101</v>
      </c>
    </row>
    <row r="5" spans="1:3">
      <c r="A5" s="3" t="s">
        <v>108</v>
      </c>
    </row>
    <row r="6" spans="1:3">
      <c r="A6" s="4" t="s">
        <v>77</v>
      </c>
      <c r="B6" s="5" t="n">
        <v>14</v>
      </c>
      <c r="C6" s="5" t="n">
        <v>23</v>
      </c>
    </row>
    <row r="7" spans="1:3">
      <c r="A7" s="4" t="s">
        <v>109</v>
      </c>
      <c r="B7" s="5" t="n">
        <v>2</v>
      </c>
      <c r="C7" s="5" t="n">
        <v>9</v>
      </c>
    </row>
    <row r="8" spans="1:3">
      <c r="A8" s="3" t="s">
        <v>110</v>
      </c>
    </row>
    <row r="9" spans="1:3">
      <c r="A9" s="4" t="s">
        <v>34</v>
      </c>
      <c r="B9" s="5" t="n">
        <v>423</v>
      </c>
      <c r="C9" s="5" t="n">
        <v>-258</v>
      </c>
    </row>
    <row r="10" spans="1:3">
      <c r="A10" s="4" t="s">
        <v>35</v>
      </c>
      <c r="B10" s="5" t="n">
        <v>-80</v>
      </c>
      <c r="C10" s="5" t="n">
        <v>-2</v>
      </c>
    </row>
    <row r="11" spans="1:3">
      <c r="A11" s="4" t="s">
        <v>111</v>
      </c>
      <c r="B11" s="5" t="n">
        <v>2136</v>
      </c>
      <c r="C11" s="5" t="n">
        <v>2050</v>
      </c>
    </row>
    <row r="12" spans="1:3">
      <c r="A12" s="4" t="s">
        <v>41</v>
      </c>
      <c r="B12" s="5" t="n">
        <v>6</v>
      </c>
      <c r="C12" s="5" t="n">
        <v>-179</v>
      </c>
    </row>
    <row r="13" spans="1:3">
      <c r="A13" s="4" t="s">
        <v>42</v>
      </c>
      <c r="B13" s="5" t="n">
        <v>29</v>
      </c>
      <c r="C13" s="5" t="n">
        <v>-274</v>
      </c>
    </row>
    <row r="14" spans="1:3">
      <c r="A14" s="4" t="s">
        <v>112</v>
      </c>
      <c r="B14" s="5" t="n">
        <v>-774</v>
      </c>
      <c r="C14" s="5" t="n">
        <v>-1732</v>
      </c>
    </row>
    <row r="15" spans="1:3">
      <c r="A15" s="3" t="s">
        <v>113</v>
      </c>
    </row>
    <row r="16" spans="1:3">
      <c r="A16" s="4" t="s">
        <v>114</v>
      </c>
      <c r="B16" s="5" t="n">
        <v>600</v>
      </c>
      <c r="C16" s="5" t="n">
        <v>800</v>
      </c>
    </row>
    <row r="17" spans="1:3">
      <c r="A17" s="4" t="s">
        <v>115</v>
      </c>
      <c r="B17" s="5" t="n">
        <v>600</v>
      </c>
      <c r="C17" s="5" t="n">
        <v>800</v>
      </c>
    </row>
    <row r="18" spans="1:3">
      <c r="A18" s="4" t="s">
        <v>116</v>
      </c>
      <c r="B18" s="5" t="n">
        <v>11</v>
      </c>
      <c r="C18" s="5" t="n">
        <v>6</v>
      </c>
    </row>
    <row r="19" spans="1:3">
      <c r="A19" s="4" t="s">
        <v>117</v>
      </c>
      <c r="B19" s="5" t="n">
        <v>-163</v>
      </c>
      <c r="C19" s="5" t="n">
        <v>-926</v>
      </c>
    </row>
    <row r="20" spans="1:3">
      <c r="A20" s="4" t="s">
        <v>118</v>
      </c>
      <c r="B20" s="5" t="n">
        <v>479</v>
      </c>
      <c r="C20" s="5" t="n">
        <v>1180</v>
      </c>
    </row>
    <row r="21" spans="1:3">
      <c r="A21" s="4" t="s">
        <v>119</v>
      </c>
      <c r="B21" s="6" t="n">
        <v>316</v>
      </c>
      <c r="C21" s="6" t="n">
        <v>2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02:01Z</dcterms:created>
  <dcterms:modified xmlns:dcterms="http://purl.org/dc/terms/" xmlns:xsi="http://www.w3.org/2001/XMLSchema-instance" xsi:type="dcterms:W3CDTF">2019-11-12T09:02:01Z</dcterms:modified>
</cp:coreProperties>
</file>